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Income Taxes" sheetId="9" state="visible" r:id="rId9"/>
    <sheet xmlns:r="http://schemas.openxmlformats.org/officeDocument/2006/relationships" name="Collaboration and Feasibility A" sheetId="10" state="visible" r:id="rId10"/>
    <sheet xmlns:r="http://schemas.openxmlformats.org/officeDocument/2006/relationships" name="Notes Payable" sheetId="11" state="visible" r:id="rId11"/>
    <sheet xmlns:r="http://schemas.openxmlformats.org/officeDocument/2006/relationships" name="Common Stock" sheetId="12" state="visible" r:id="rId12"/>
    <sheet xmlns:r="http://schemas.openxmlformats.org/officeDocument/2006/relationships" name="Net Loss Per Share" sheetId="13" state="visible" r:id="rId13"/>
    <sheet xmlns:r="http://schemas.openxmlformats.org/officeDocument/2006/relationships" name="Stock-Based Award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Restructuring and Other Cos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Asset_2" sheetId="21" state="visible" r:id="rId21"/>
    <sheet xmlns:r="http://schemas.openxmlformats.org/officeDocument/2006/relationships" name="Notes Payable (Tables)" sheetId="22" state="visible" r:id="rId22"/>
    <sheet xmlns:r="http://schemas.openxmlformats.org/officeDocument/2006/relationships" name="Net Loss Per Share (Tables)" sheetId="23" state="visible" r:id="rId23"/>
    <sheet xmlns:r="http://schemas.openxmlformats.org/officeDocument/2006/relationships" name="Stock-Based Awards (Tables)" sheetId="24" state="visible" r:id="rId24"/>
    <sheet xmlns:r="http://schemas.openxmlformats.org/officeDocument/2006/relationships" name="Restructuring and Other Costs ("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Income Taxes - Additional Infor" sheetId="31" state="visible" r:id="rId31"/>
    <sheet xmlns:r="http://schemas.openxmlformats.org/officeDocument/2006/relationships" name="Collaboration and Feasibility_2" sheetId="32" state="visible" r:id="rId32"/>
    <sheet xmlns:r="http://schemas.openxmlformats.org/officeDocument/2006/relationships" name="Notes Payable - Additional Info" sheetId="33" state="visible" r:id="rId33"/>
    <sheet xmlns:r="http://schemas.openxmlformats.org/officeDocument/2006/relationships" name="Notes Payable - Schedule of Ann" sheetId="34" state="visible" r:id="rId34"/>
    <sheet xmlns:r="http://schemas.openxmlformats.org/officeDocument/2006/relationships" name="Common Stock (Details)" sheetId="35" state="visible" r:id="rId35"/>
    <sheet xmlns:r="http://schemas.openxmlformats.org/officeDocument/2006/relationships" name="Net Loss Per Share - Basic and " sheetId="36" state="visible" r:id="rId36"/>
    <sheet xmlns:r="http://schemas.openxmlformats.org/officeDocument/2006/relationships" name="Net Loss Per Share - Schedule o" sheetId="37" state="visible" r:id="rId37"/>
    <sheet xmlns:r="http://schemas.openxmlformats.org/officeDocument/2006/relationships" name="Stock-Based Awards - Additional" sheetId="38" state="visible" r:id="rId38"/>
    <sheet xmlns:r="http://schemas.openxmlformats.org/officeDocument/2006/relationships" name="Stock-Based Awards - Inducement" sheetId="39" state="visible" r:id="rId39"/>
    <sheet xmlns:r="http://schemas.openxmlformats.org/officeDocument/2006/relationships" name="Stock-Based Awards - Stock-Base"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 xmlns:r="http://schemas.openxmlformats.org/officeDocument/2006/relationships" name="Restructuring and Other Costs -" sheetId="43" state="visible" r:id="rId43"/>
    <sheet xmlns:r="http://schemas.openxmlformats.org/officeDocument/2006/relationships" name="Restructuring and Other Costs_2" sheetId="44" state="visible" r:id="rId44"/>
    <sheet xmlns:r="http://schemas.openxmlformats.org/officeDocument/2006/relationships" name="Subsequent Event - Additional I" sheetId="45" state="visible" r:id="rId45"/>
  </sheets>
  <definedNames/>
  <calcPr calcId="124519" fullCalcOnLoad="1"/>
</workbook>
</file>

<file path=xl/sharedStrings.xml><?xml version="1.0" encoding="utf-8"?>
<sst xmlns="http://schemas.openxmlformats.org/spreadsheetml/2006/main" uniqueCount="319">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CUL</t>
  </si>
  <si>
    <t>Entity Registrant Name</t>
  </si>
  <si>
    <t>Ocular Therapeutix, Inc.</t>
  </si>
  <si>
    <t>Entity Central Index Key</t>
  </si>
  <si>
    <t>Current Fiscal Year End Date</t>
  </si>
  <si>
    <t>--12-31</t>
  </si>
  <si>
    <t>Entity Current Reporting Status</t>
  </si>
  <si>
    <t>Yes</t>
  </si>
  <si>
    <t>Entity Filer Category</t>
  </si>
  <si>
    <t>Accelerated Filer</t>
  </si>
  <si>
    <t>Entity Common Stock, Shares Outstanding</t>
  </si>
  <si>
    <t>Balance Sheets - USD ($) $ in Thousands</t>
  </si>
  <si>
    <t>Dec. 31, 2017</t>
  </si>
  <si>
    <t>Current assets:</t>
  </si>
  <si>
    <t>Cash and cash equivalent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Notes payable, net of discount, current</t>
  </si>
  <si>
    <t>Total current liabilities</t>
  </si>
  <si>
    <t>Deferred rent, long-term</t>
  </si>
  <si>
    <t>Notes payable, net of discount, long-term</t>
  </si>
  <si>
    <t>Total liabilities</t>
  </si>
  <si>
    <t>Commitments and contingencies (Note 10)</t>
  </si>
  <si>
    <t xml:space="preserve"> </t>
  </si>
  <si>
    <t>Stockholders' equity:</t>
  </si>
  <si>
    <t>Preferred stock, $0.0001 par value; 5,000,000 shares authorized and no shares issued or outstanding at September 30, 2018 and December 31, 2017, respectively</t>
  </si>
  <si>
    <t>Common stock, $0.0001 par value; 100,000,000 shares authorized and 40,524,335 and 29,658,202 shares issued and outstanding at September 30, 2018 and December 31, 2017</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Sep. 30, 2017</t>
  </si>
  <si>
    <t>Revenue:</t>
  </si>
  <si>
    <t>Total revenue</t>
  </si>
  <si>
    <t>Costs and operating expenses:</t>
  </si>
  <si>
    <t>Research and development</t>
  </si>
  <si>
    <t>Selling and marketing</t>
  </si>
  <si>
    <t>General and administrative</t>
  </si>
  <si>
    <t>Total costs and operating expenses</t>
  </si>
  <si>
    <t>Loss from operations</t>
  </si>
  <si>
    <t>Other income (expense):</t>
  </si>
  <si>
    <t>Interest income</t>
  </si>
  <si>
    <t>Interest expense</t>
  </si>
  <si>
    <t>Other income (expense), net</t>
  </si>
  <si>
    <t>Total other expense, net</t>
  </si>
  <si>
    <t>Net loss</t>
  </si>
  <si>
    <t>Net loss per share, basic and diluted</t>
  </si>
  <si>
    <t>Weighted average common shares outstanding, basic and diluted</t>
  </si>
  <si>
    <t>Comprehensive loss:</t>
  </si>
  <si>
    <t>Other comprehensive loss:</t>
  </si>
  <si>
    <t>Unrealized gain on marketable securities</t>
  </si>
  <si>
    <t>Total other comprehensive income</t>
  </si>
  <si>
    <t>Total comprehensive loss</t>
  </si>
  <si>
    <t>Product</t>
  </si>
  <si>
    <t>Cost of revenue</t>
  </si>
  <si>
    <t>Statements of Cash Flows - USD ($) $ in Thousands</t>
  </si>
  <si>
    <t>Cash flows from operating activities:</t>
  </si>
  <si>
    <t>Adjustments to reconcile net loss to net cash used in operating activities</t>
  </si>
  <si>
    <t>Stock-based compensation expense</t>
  </si>
  <si>
    <t>Non-cash interest expense</t>
  </si>
  <si>
    <t>Depreciation and amortization expense</t>
  </si>
  <si>
    <t>(Gain)/loss on disposal of property and equipment</t>
  </si>
  <si>
    <t>Purchase of premium on marketable securities</t>
  </si>
  <si>
    <t>Amortization of premium on marketable securities</t>
  </si>
  <si>
    <t>Changes in operating assets and liabilities:</t>
  </si>
  <si>
    <t>Net cash used in operating activities</t>
  </si>
  <si>
    <t>Cash flows from investing activities:</t>
  </si>
  <si>
    <t>Purchases of property and equipment</t>
  </si>
  <si>
    <t>Proceeds from sale of property and equipment</t>
  </si>
  <si>
    <t>Purchases of marketable securities</t>
  </si>
  <si>
    <t>Proceeds from maturities of marketable securities</t>
  </si>
  <si>
    <t>Net cash (used in) provided by investing activities</t>
  </si>
  <si>
    <t>Cash flows from financing activities:</t>
  </si>
  <si>
    <t>Proceeds from issuance of notes payable</t>
  </si>
  <si>
    <t>Proceeds from exercise of stock options</t>
  </si>
  <si>
    <t>Proceeds from issuance of common stock pursuant to employee stock purchase plan</t>
  </si>
  <si>
    <t>Proceeds from issuance of common stock offering, net</t>
  </si>
  <si>
    <t>Payments of insurance costs financed by a third-party</t>
  </si>
  <si>
    <t>Repayment of notes payable</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Additions to property and equipment included in accounts payable and accrued expenses at balance sheet dates</t>
  </si>
  <si>
    <t>Public offering costs included in accounts payable and accrued expenses at balance sheet dates</t>
  </si>
  <si>
    <t>Nature of the Business and Basis of Presentation</t>
  </si>
  <si>
    <t>Ocular Therapeutix, Inc.
Notes to the Financial Statements
(Amounts in thousands, except share and per share data)
(Unaudited)
1. Nature of the Business and Basis of Presentation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 uses this technology to tailor duration and amount of delivery of a range of therapeutic agents of varying duration in its product candidat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securing reimbursement and the need to obtain additional financing. Product candidates currently under development will require significant additional research and development efforts, including extensive preclinical and clinical testing and regulatory approval, prior to commercialization.
As of September 30, 2018, the Company’s lead product candidates we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including to support the planned commercial launch of DEXTENZA ® , subject to receiving FDA approval for its new drug application, or NDA, for post-surgical ocular pain filed on June 28, 2018 with a target action date under the Prescription Drug User Fee Act (commonly known as “PDUFA”) of December 28, 2018.
The Company believes that its existing cash and cash equivalents as of September 30, 2018, will enable it to fund its operating expenses, debt service obligations and capital expenditure requirements into the second quarter of calendar year 2019. Management has determined that the Company’s accumulated deficit, history of losses, negative cash flows from operations and future expected losses raise substantial doubt about the Company’s ability to continue as a going concern within one year of the issuance date of these financial statements. The Company has incurred losses and negative cash flows from operations since its inception, and the Company expects to continue to generate operating losses and negative cash flows from operations in the foreseeable future. As of September 30, 2018, the Company had an accumulated deficit of $279,844.
If the Company is unable to obtain other financing,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The actions necessary to reduce spending to a level that mitigates the factors described above are not considered probable, as defined in the accounting standards.
The accompanying unaudited interim financial statements of the Company have been prepared on a going-concern basis, which contemplates the realization of assets and the satisfaction of liabilities in the normal course of business. The accompanying unaudited interim financial statements do not include any adjustments to reflect the possible future effects on the recoverability and classification of assets or the amounts and classification of liabilities that may result from uncertainty related to the ability to continue as a going concern.
The accompanying financial statements have been prepared in conformity with accounting principles generally accepted in the United States of America (“GAAP”).
Unaudited Interim Financial Information
The balance sheet at December 31, 2017 was derived from audited financial statements, but does not include all disclosures required by GAAP. The accompanying unaudited financial statements as of September 30, 2018 and for the three and nine months ended September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7 included in the Company’s Annual Report on Form 10-K on file with the SEC. In the opinion of management, all adjustments, consisting only of normal recurring adjustments necessary for a fair statement of the Company’s financial position as of September 30, 2018 and results of operations and cash flows for the nine months ended September 30, 2018 and 2017 have been made. The results of operations for the three and nine months ended September 30, 2018 are not necessarily indicative of the results of operations that may be expected for the year ending December 31, 2018.</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t September 30, 2018 and December 31, 2017,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6) approximates fair value reflecting interest rates currently available to the Company.
Restricted Cash
The Company held certificates of deposit totaling $1,614 at September 30, 2018 and December 31, 2017, as security deposits for the lease of the Company’s manufacturing space and current corporate headquarters. The Company has classified these certificates of deposit as long-term restricted cash on its balance sheet.
Comprehensive Loss
Comprehensive loss includes net loss as well as other changes in stockholders’ equity that result from transactions and economic events other than those with stockholders.
Net Loss Per Share
Basic net loss per share is computed by dividing the net loss by the weighted average number of common shares outstanding for the period. Diluted net loss per share is computed by dividing the diluted net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Recently Issued and Adopted Accounting Pronouncements
Recently Adopt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delays the effective date of ASU 2014-09 such that the standard is effective for public entities for annual periods beginning after December 15, 2017 and for interim periods within those fiscal years. The FASB subsequently issued amendments to ASU No. 2014-09 that have the same effective date and transition date, all of which collectively are herein referred to as “the New Revenue Standard.”
The Company adopted the New Revenue Standard on January 1, 2018 using the modified retrospective method. The adoption of the New Revenue Standard did not have a material impact on its financial statements and footnote disclosures. Under the New Revenue Standard, the Company recognizes revenue when the customer obtains control of the good in an amount that reflects the consideration which the Company expects to receive in exchange for those goods. The Company only applies the New Revenue Standard to contracts when it is probable that the Company will collect the consideration it is entitled to in exchange for the goods transferred to the customer.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ASU 2016-15 effective January 1, 2018 and its adoption did not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adopted ASU 2016-18 effective January 1, 2018 and has reflected the adoption retrospectively to all periods presented.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September 30,
September 30,
December 31,
December 31,
2018
2017
2017
2016
Cash and cash equivalents
$
56,861
$
51,165
$
41,538
$
32,936
Restricted cash
1,614
1,728
1,614
1,728
Total cash, cash equivalents and restricted cash as shown on the statements of cash flows
$
58,475
$
52,893
$
43,152
$
34,664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A reporting entity must apply the amendments in the ASU prospectively to an award modified on or after the adoption date. The Company adopted ASU 2017-09 effective January 1, 2018, as required, and its adoption did not have a material impact on the Company’s financial statements. The adoption of ASU 2017-09, however, will have an impact on the accounting for the modification of stock-based awards, if any, to the extent stock-based awards are modified.
Recently Issued Accounting Pronouncements
In February 2016 and July 2018, the FASB issued ASU No. 2016-02, Leases (ASC 842) (“ASU 2016-02”) and ASU No. 2018-11, Targeted Improvements to ASC 842, Leases. These standards require lessees to recognize most leases on the balance sheet. This is expected to increase both reported assets and liabilities. The new lease standards do not substantially change lessor accounting. For public companies, the standards will be effective for the first interim reporting period within annual periods beginning after December 15, 2018. Lessees and lessors will be required to apply the new standards at the beginning of the earliest period presented in the financial statements in which they first apply the new guidance, using a modified retrospective transition method. The requirements of these standards include the presentation of right to use assets and the relative liability on the Company’s balance sheet for certain leasing arrangements, which previously have not been recorded on the balance sheet as well as a significant increase in required disclosures. The Company expects that adopting this new accounting guidance will have a material impact on the financial statements and footnote disclosures.
In September 30,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does not expect that the adoption of ASU 2018-07 will have a material impact on its results of operations.</t>
  </si>
  <si>
    <t>Fair Value of Financial Assets and Liabilities</t>
  </si>
  <si>
    <t>3. Fair Value of Financial Assets and Liabilities
The following tables present information about the Company’s assets and liabilities that are measured at fair value on a recurring basis as of September 30, 2018 and December 31, 2017 and indicate the level of the fair value hierarchy utilized to determine such fair value:
Fair Value Measurements as of
September 30, 2018 Using:
Level 1
Level 2
Level 3
Total
Assets:
Cash equivalents:
Money market funds
$
—
$
50,163
$
—
$
50,163
Total
$
—
$
50,163
$
—
$
50,163
Fair Value Measurements as of
December 31, 2017 Using:
Level 1
Level 2
Level 3
Total
Assets:
Cash equivalents:
Money market funds
$
—
$
40,386
$
—
$
40,386
Total
$
—
$
40,386
$
—
$
40,386
During the nine months ended September 30, 2018 there were no transfers between Level 1, Level 2 and Level 3.</t>
  </si>
  <si>
    <t>Income Taxes</t>
  </si>
  <si>
    <t xml:space="preserve">4. Income Taxes
The Company did not provide for any income taxes in its statement of operations for the nine-month periods ended September 30, 2018 or 2017. The Company has provided a valuation allowance for the full amount of its net deferred tax assets because, at September 30, 2018 and December 31, 2017, it was more likely than not that any future benefit from deductible temporary differences and net operating loss and tax credit carryforwards would not be realized.
In accordance with SEC Staff Accounting Bulletin No. 118, which addresses the application of U.S. GAAP in situations when a registrant does not have the necessary information available, prepared or analyzed (including computations) in reasonable detail to complete the accounting for certain income tax effects of the legislation commonly referred to as the Tax Cuts and Jobs Act, the Company has recorded provisional amounts during the year ended December 31, 2017. The Company filed its 2017 U.S. corporate income tax return in October 2018 and there was no resulting impact on any provisional amounts recorded in the Company’s income tax provision for the year ended December 31, 2017.
The Company has not recorded any amounts for unrecognized tax benefits as of September 30, 2018 or December 31, 2017. As of September 30, 2018 and December 31, 2017, the Company had no accrued interest or tax penalties recorded related to income taxes. The Company’s income tax return reporting periods since December 31, 2014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
  </si>
  <si>
    <t>Collaboration and Feasibility Agreements</t>
  </si>
  <si>
    <t xml:space="preserve">5. Collaboration and Feasibility Agreements
In October 2016, the Company entered into a Collaboration, Option and License Agreement (the “Collaboration Agreement”) with Regeneron Pharmaceuticals, Inc. (“Regeneron”) for the development and potential commercialization of products containing the Company’s extended-delivery hydrogel formulation in combination with Regeneron’s large molecule VEGF-targeting compounds for the treatment of retinal diseases. The Collaboration Agreement does not cover the development of any products that deliver small molecule drugs, including tyrosine kinase inhibitors, or TKIs, or deliver large molecule drugs other than those that target VEGF proteins.
Under the terms of the Collaboration Agreement, the Company and Regeneron have agreed to conduct a joint research program with the aim of developing an extended-delivery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hydrogel in combination with Regeneron’s large molecule VEGF-targeting compounds (“Licensed Products”). Under the term of the Collaboration Agreement, Regeneron is responsible for funding an initial preclinical tolerability study, which it initiated in early 2018.
If the Option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hrough September 30, 2018, the Option has not been exercised, and no payments have been made to Regeneron.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 </t>
  </si>
  <si>
    <t>Notes Payable</t>
  </si>
  <si>
    <t xml:space="preserve">6. Notes Payable
The Company has outstanding borrowings under a credit and security agreement entered into in 2014 and as most recently amended in March 2017 (the “Amended Credit Facility”) totaling $18,000, which is collateralized by substantially all of the Company’s personal property, other than its intellectual property. The $18,000 of borrowings were drawn at the closing of the March 2017 amendment, which was used primarily to pay-off outstanding balances on the facility as of the amendment date of $14,300, resulting in net proceeds to the Company of $3,700.
The Company was obligated to make interest-only payments under the Amended Credit Facility until February 1, 2018, at which time the Company became obligated to make monthly principal and interest payments through December 1, 2020. Amounts borrowed under the Amended Credit Facility are at LIBOR base rate, subject to 1.00% floor, plus 7.25% with an indicative interest rate of 8.25% as of the amendment date. In addition, a final payment equal to 3.5% of amounts drawn under the Amended Credit Facility is due upon the maturity date of December 1, 2020, which the Company has accrued for using the effective interest rate method. At September 30, 2018 and December 31, 2017, the outstanding balance amounted to $14,167 and $18,016, including the amount accrued for the 3.5% final payment respectively, net of unamortized discount.
There are no financial covenants associated with the Amended Credit Facility; however, there are certain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Amended Credit Facility are subject to acceleration upon the occurrence of specified events of default, including a material adverse change in the Company’s business, operations or financial or other condition.
The Company accounted for the amendment of the Amended Credit Facility in March 2017 as a modification in accordance with the guidance in ASC 470-50, Debt. Amounts paid to the lenders were recorded as debt discount and a new effective interest rate was established. The effective annual interest rate of the outstanding debt under the Amended Credit Facility is 10.5%.
As of September 30, 2018, the annual repayment requirements for the Amended Credit Facility, inclusive of the final payment of $630 due at expiration, were as follows:
Final
Year Ending December 31,
Principal
Payment
Total
Remainder of 2018
$
1,544
$
—
$
1,544
2019
6,171
—
6,171
2020
6,171
630
6,801
$
13,886
$
630
$
14,516
Interest paid amounted to $1,131 and $1,075 for the nine months ended September 30, 2018 and 2017, respectively. </t>
  </si>
  <si>
    <t>Common Stock</t>
  </si>
  <si>
    <t>7. Common Stock
In January 2018, the Company completed a follow-on offering of its common stock at a public offering price of $5.00 per share. The offering consisted of 7,475,000 shares of common stock sold by the Company, including those shares sold in connection with the exercise by the underwriter of its option to purchase additional shares. The Company received net proceeds from the follow-on offering of $34,704 after deducting underwriting discounts, commissions and expenses.
In January 2017, the Company completed a follow-on offering of its common stock at a public offering price of $7.00 per share. The offering consisted of 3,571,429 shares of common stock sold by the Company. The Company received net proceeds from the follow-on offering of $23,261 after deducting underwriting discounts, commissions and expenses.
In November 2016, the Company entered into a controlled equity offering sales agreement (the “2016 Sales Agreement”) with Cantor Fitzgerald &amp; Co., under which the Company may offer and sell its common stock having aggregate proceeds of up to $40,000 from time to time. In the three and nine months ended September 30, 2017, the Company sold 258,860 and 690,999 shares of common stock at-the-market under the 2016 Sales Agreement, resulting in net proceeds of approximately $1,573 and $5,384 after underwriting discounts, commission and expenses, respectively. In the three and nine months ended September 30, 2018, the Company sold 2,026,031 and 3,192,566 shares of common stock at-the-market under the 2016 Sales Agreement, resulting in net proceeds of approximately $12,852 and $21,241, respectively, after underwriting discounts, commissions and expenses. Through September 30, 2018, the Company has sold 4,083,134 shares of common stock at-the-market under the 2016 Sales Agreement, resulting in net proceeds of approximately $27,844 after underwriting discounts, commissions and expenses. As of September 30, 2018, the Company had approximately $10,864 available for future sale under the 2016 Sales Agreement.</t>
  </si>
  <si>
    <t>Net Loss Per Share</t>
  </si>
  <si>
    <t>8. Net Loss Per Share
Basic and diluted net loss per share was calculated as follows for the three and nine months ended September 30, 2018 and 2017:
Three Months Ended September 30,
Nine Months Ended September 30,
2018
2017
2018
2017
Numerator:
Net loss attributable to common stockholders
$
(15,010)
$
(15,567)
$
(42,579)
$
(50,284)
Denominator:
Weighted average common shares outstanding, basic and diluted
39,017,922
29,087,654
37,111,200
28,601,179
Net loss per share attributable to common stockholders, basic and diluted
$
(0.38)
$
(0.54)
$
(1.15)
$
(1.76)
The Company excluded the following common stock equivalents, outstanding as of September 30, 2018 and 2017, from the computation of diluted net loss per share for the three and nine months ended September 30, 2018 and 2017 because they had an anti-dilutive impact due to the net loss incurred for the periods.
As of September 30,
2018
2017
Options to purchase common stock
5,175,803
4,106,763
Warrants for the purchase of common stock
18,939
18,939
5,194,742
4,125,702</t>
  </si>
  <si>
    <t>Stock-Based Awards</t>
  </si>
  <si>
    <t xml:space="preserve">9.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s determined by the Company’s board of directors. On January 1, 2018, the number of shares available for issuance under the 2014 Plan was increased by 1,186,328. As of September 30, 2018, 1,649,106 shares remained available for issuance under the 2014 Plan.
2014 Employee Stock Purchase Plan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18, the number of shares available for issuance under the 2014 Plan was increased by 148,291. During the nine months ended September 30, 2018, 29,141 shares of common stock were issued. As of September 30, 2018, 453,824 shares remained available for issuance under the ESPP.
Inducement Stock Option Awards
On June 20, 2017, the Company issued to Antony Mattessich, who became a director of the Company on June 20, 2017 and the Company’s President and Chief Executive Officer on July 26, 2017, a non-statutory stock option to purchase an aggregate of 590,000 shares of the Company’s common stock at an exercise price of $10.94 per share. Subject to Mr. Mattessich’s continued service to the Company, the stock option will vest over a four-year period, with 25% of the shares underlying the option award vesting on the one-year anniversary of the grant date and the remaining 75% of the shares underlying the award vesting monthly thereafter. The stock option was issued outside of the Company’s 2014 Plan as an inducement material to Mr. Mattessich’s acceptance of entering into employment with the Company in accordance with Nasdaq Listing Rule 5635(c)(4).
Stock-based Compensation
The Company recorded stock-based compensation expense related to stock options and restricted common stock in the following expense categories of its statements of operations:
Three Months Ended
Nine Months Ended
September 30,
September 30,
2018
2017
2018
2017
Research and development
$
627
$
563
$
1,853
$
1,674
Selling and marketing
116
59
343
527
General and administrative
1,130
1,129
3,338
3,011
$
1,873
$
1,751
$
5,534
$
5,212
As of September 30, 2018, the Company had an aggregate of $12,789 of unrecognized stock-based compensation cost, which is expected to be recognized over a weighted average period of 2.6 years.
As of September 30, 2018, there were outstanding unvested service-based stock options held by nonemployees for the purchase of 17,084 shares of common stock. </t>
  </si>
  <si>
    <t>Commitments and Contingencies</t>
  </si>
  <si>
    <t>Commitments and Contingencies.</t>
  </si>
  <si>
    <t>10. Commitments and Contingencies
Intellectual Property Licenses
The Company has a license agreement with Incept LLC (“Incept”)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September 30, 2018, royalties paid under this agreement related to product sales were $199 and have been charged to cost of product revenue.
On September 13, 2018, (the “Effective Date) the Company entered into a second amended and restated license agreement (the “Second Amended Agreement”) with Incept. The Second Amended Agreement amends and restates in full the Company’s prior amended and restated Incept License (the “Prior Agreement” or “Original License”) to expand the scope of the Company’s intellectual property license and modify future intellectual property ownership and other rights thereunder.
License Rights; Ownership of Intellectual Property
The parties have agreed to expand the field of use of the exclusive, worldwide, perpetual, irrevocable license held by the Company under the Prior Agreement to include specified intellectual property rights and technology owned or controlled by Incept to make, have made, use, offer for sale, sell, sublicense, have sublicensed, offer for sublicense and import, (i) consistent with the Prior Agreement, products delivered to or around the human eye for diagnostic, therapeutic or prophylactic purposes relating to all human ophthalmic diseases or conditions (the “Ophthalmic Field of Use”) and (ii) as a result of the expansion of the scope of the Original License, products delivered for the treatment of acute post-surgical pain or for the treatment of ear, nose and/or throat diseases or conditions, subject to specified exceptions (the “Additional Field of Use”). The parties have further agreed to expand the field of use of the Original License for certain patents, patent applications and other rights pertaining to shape-changing hydrogel formulations thereunder (the “Shape-Changing IP”) to include all fields except those involving the nerves and associated tissues specified in the Second Amended Agreement.
The Company will solely own, without a license to Incept, all intellectual property rights conceived solely by one or more individuals from the Company (“Company Individuals”) after the Effective Date, subject to exceptions specified therein. Subject to certain exceptions specified in the Second Amended Agreement, Incept will own and license to the Company (i) all intellectual property rights included in the Original License (“Original IP”) in the Ophthalmic Field of Use and the Additional Field of Use, (ii) intellectual property rights in the field of drug delivery conceived by one or more Company Individuals on or before the Effective Date (“Incept IP”), and (iii) intellectual property rights in the field of drug delivery conceived by one or more Company Individuals jointly with one or more individuals from Incept, including Dr. Sawhney (“Incept Individuals”), after the Effective Date (“Joint IP” and, collectively with the Original IP and the Incept IP, the “Licensed IP”).
Financial Terms
The Company and any of its sublicensees are obligated to pay Incept royalties as follows under the Agreement: (i) consistent with the Prior Agreement, a royalty equal to a low single-digit percentage of net sales by the Company or its affiliates of products, devices, materials, or components thereof (“Licensed Products”), including or covered by Original IP, excluding the Shape-Changing IP, in the Ophthalmic Field of Use; (ii) a royalty equal to a mid-single-digit percentage of net sales by the Company or its affiliates of Licensed Products including or covered by Original IP, excluding the Shape-Changing IP, in the Additional Field of Use; and (iii) a royalty equal to a low single-digit percentage of net sales by the Company or its affiliates of Licensed Products including or covered by Incept IP or Joint IP in the field of drug delivery. Royalty obligations under the Second Amended Agreement commence with the first commercial sale of a Licensed Product described above and terminate upon the expiration of the last-to-expire patents included in the Licensed IP, as applicable. Any sublicensee of the Company also will be obligated to pay Incept royalties on net sales of Licensed Products made by it and will be bound by the terms of the Second Amended Agreement to the same extent as the Company. Additionally, at its sole discretion, Incept may require, as a condition of any sublicense by the Company in the Additional Field of Use and in exchange for a reduction in the royalties owed on net sales of Licensed Products described above, payments equal to a mid-teen percentage of any upfront payment and, subject to certain conditions, other payments received by the Company from the sublicensee.
Patent Prosecution and Litigation
Incept will continue to have sole control and responsibility for ongoing prosecution of patents included in the Original IP, and the Company will have sole control and responsibility for ongoing prosecution of patents and patent applications included in or arising under the Incept IP or Joint IP. The parties have agreed to work together in good faith to enter into a separate agreement under which, subject to certain limitations, the Company would assume control of the prosecution of patents and patent applications included in or arising under the Shape-Changing IP. The Company has the right, subject to certain conditions, to bring suit against third parties who infringe the patents included in the Original IP in the Ophthalmic Field of Use or the Additional Field of Use, patents included in the Incept IP in the drug delivery filed, patents included in the Joint IP in the drug delivery field, and patents included in the Shape-Changing IP in all fields except as described above. The Company has also agreed, if requested by Incept, to enter into a joint defense and prosecution agreement for the purpose of allowing the parties to share confidential and attorney-client privileged information regarding the possible infringement of one or more patents covered by the Second Amended Agreement. The Company is responsible for all costs incurred in prosecuting any infringement action it brings.
Term and Termination
The Second Amended Agreement will expire on the later of (i) the expiration or disclaimer by the Company of the last valid claim of an issued and unexpired patent included in the Licensed IP or (ii) the final unappealable rejection or abandonment of the last pending patent application arising under the Licensed IP. Either party may terminate the Second Amended Agreement in the event of the other party’s insolvency, bankruptcy or comparable proceedings, or if the other party materially breaches the agreement and does not cure such breach during a specified cure period.
Collaboration Agreement
In October 2016, the Company entered into the Collaboration Agreement with Regeneron as described in Note 5. Under the terms of the Collaboration Agreement, the Company has granted Regeneron an Option to enter into an exclusive, worldwide license to develop and commercialize products containing the Company’s hydrogel in combination with Regeneron’s large molecule VEGF-targeting compounds. If the Option is exercised, the Company is obligated to reimburse Regeneron for certain development costs incurred under the collaboration plan during the period through the completion of the initial clinical trial, subject to a cap of $25,000, which cap may be increased by up to $5,000 under certain circumstances.
Legal Proceedings
Securities Class Actions
On July 7, 2017, a putative class action lawsuit was filed against the Company and certain of the Company’s current and former executive officers in the United States District Court for the District of New Jersey, captioned Thomas Gallagher v. Ocular Therapeutix, Inc, et al. , Case No. 2:17-cv-05011. The complaint purports to be brought on behalf of shareholders who purchased the Company’s common stock between May 5, 2017 and July 6, 2017. The complaint generally alleges that the Company and certain of the Company’s current and former officers violated Sections 10(b) and/or 20(a) of the Securities Exchange Act of 1934 (“Exchange Act”) and Rule 10b-5 promulgated thereunder by making allegedly false and/or misleading statements concerning the Form 483 issued by the FDA related to DEXTENZA and the Company’s manufacturing operations for DEXTENZA. The complaint seeks unspecified damages, attorneys’ fees, and other costs. On July 14, 2017, an amended complaint was filed; the amended complaint purports to be brought on behalf of shareholders who purchased the Company’s common stock between May 5, 2017 and July 11, 2017, and otherwise includes allegations similar to those made in the original complaint.
On July 12, 2017, a second putative class action lawsuit was filed against the Company and certain of the Company’s current and former executive officers in the United States District Court for the District of New Jersey, captioned Dylan Caraker v. Ocular Therapeutix, Inc., et al. , Case No. 2:17-cv-05095. The complaint purports to be brought on behalf of shareholders who purchased the Company’s common stock between May 5, 2017 and July 6, 2017. The complaint includes allegations similar to those made in the Gallagher complaint, and seeks similar relief.
On August 3, 2017, a third putative class action lawsuit was filed against the Company and certain of the Company’s current and former executive officers in the United States District Court for the District of New Jersey, captioned Shawna Kim v. Ocular Therapeutix, Inc., et al. , Case No. 2:17-cv-05704. The complaint purports to be brought on behalf of shareholders who purchased the Company’s common stock between March 10, 2016 and July 11, 2017. The complaint includes allegations similar to those made in the Gallagher complaint, and seeks similar relief.
On October 27, 2017, a magistrate judge for the United States District Court for the District of New Jersey granted the defendants’ motion to transfer the above-referenced Gallagher, Caraker, and Kim litigations to the United States District Court for the District of Massachusetts. These matters were assigned the following docket numbers in the District of Massachusetts: 1:17-cv-12288 ( Gallagher ), 1:17-cv-12146 ( Caraker ), and 1:17-cv-12286 ( Kim ).
On March 9, 2018, the court consolidated the three actions and appointed co-lead plaintiffs and co-lead counsel for the consolidated action. On May 7, 2018, co-lead plaintiffs filed a consolidated amended class action complaint. The amended complaint makes allegations similar to those in the original complaints, against the same defendants, and seeks similar relief on behalf of shareholders who purchased the Company’s common stock between March 10, 2016 and July 11, 2017. The amended complaint generally alleges that defendants violated Sections 10(b) and/or 20(a) of the Exchange Act and Rule 10b-5 promulgated thereunder. On July 6, 2018, defendants filed a motion to dismiss the consolidated amended complaint. Plaintiffs’ filed an opposition to the motion to dismiss on September 4, 2018, and defendants filed a reply on October 4, 2018.
The Company denies any allegations of wrongdoing and intends to vigorously defend against these lawsuits.
Shareholder Derivative Litigation
On July 11, 2017, a purported shareholder derivative lawsuit was filed against certain of the Company’s current and former executive officers, certain current and former board members, and the Company as a nominal defendant, in the United States District Court for the District of Massachusetts, captioned Robert Corwin v. Sawhney et al. , Case No. 1:17-cv-11270. The complaint generally alleged that the individual defendants breached fiduciary duties owed to the Company by making allegedly false and/or misleading statements concerning the Form 483 related to DEXTENZA and our manufacturing operations for DEXTENZA. The complaint purported to assert claims against the individual defendants for breach of fiduciary duty, and sought to recover on behalf of the Company for any liability the Company incurs as a result of the individual defendants’ alleged misconduct. The complaint also sought contribution on behalf of the Company from all individual defendants for their alleged violations of Sections 10(b) and/or 20(a) of the Exchange Act and Rule 10b-5 promulgated thereunder. The complaint sought declaratory, equitable, and monetary relief, an unspecified amount of damages, with interest, and attorneys’ fees and costs. On September 20, 2017, counsel for the plaintiff filed a notice of voluntary dismissal, stating that the plaintiff wished to coordinate his efforts and proceed in a consolidated fashion with the plaintiff in a similar derivative suit that was pending in the Superior Court of Suffolk County of the Commonwealth of Massachusetts captioned Angel Madera v. Sawhney et al. , Case. No. 17-2273 (which is discussed in the paragraph immediately below) by filing an action in that court subsequent to the dismissal of this lawsuit. The Corwin lawsuit was dismissed without prejudice on September 21, 2017. On October 24, 2017, the plaintiff filed a new derivative complaint in Massachusetts Superior Court (Suffolk County), captioned Robert Corwin v. Sawhney et al ., Case No. 17-3425 (BLS2). The new Corwin complaint includes allegations similar to those made in the federal court complaint and asserts a derivative claim for breach of fiduciary duty against certain of our current and former officers and directors. The complaint also asserts an unjust enrichment claim against two additional defendants, SV Life Sciences Fund IV, LP and SV Life Sciences Fund IV Strategic Partners, LP. The complaint also names the Company as a nominal defendant.
On July 19, 2017, a second purported shareholder derivative lawsuit was filed against certain of the Company’s current and former executive officers, all current board members, one former board member, and the Company as a nominal defendant, in the Superior Court of Suffolk County of the Commonwealth of Massachusetts, captioned Angel Madera v. Sawhney et al. , Case. No. 17-2273. The complaint included allegations similar to those made in the Corwin complaint. The complaint purported to assert derivative claims against the individual defendants for breach of fiduciary duty, unjust enrichment, abuse of control, gross mismanagement, and waste of corporate assets, and sought to recover on behalf of the Company for any liability the Company incurs as a result of the individual defendants’ alleged misconduct. The complaint sought declaratory, equitable, and monetary relief, an unspecified amount of damages, with interest, and attorneys’ fees and costs. On November 6, 2017, the court dismissed this action without prejudice due to plaintiff’s failure to complete service of process within the time permitted under applicable court rules. On December 21, 2017, the same plaintiff filed a new derivative complaint in the same court, captioned Angel Madera v. Sawhney et al. , Case. No. 17-4126 (BLS2). The new Madera complaint is premised on substantially similar allegations as the previous complaint and purports to assert derivative claims against certain current and former executive officers and board members for breach of fiduciary duty, unjust enrichment, and waste of corporate assets, and names the Company as a nominal defendant. Like the new Corwin complaint, the new Madera complaint also asserts an unjust enrichment claim against two additional defendants, SV Life Sciences Fund IV, LP and SV Life Sciences Fund IV Strategic Partners, LP.
By order dated January 29, 2018, the court consolidated the state court Corwin and Madera complaints under the Corwin docket and appointed lead counsel for plaintiffs. On February 28, 2018, plaintiffs filed a consolidated amended complaint. The consolidated complaint names substantially the same defendants and is premised on substantially similar allegations as the previous Corwin and Madera complaints, asserting claims for breach of fiduciary duty against the individual defendants and unjust enrichment against the two SV entity defendants. On April 17, 2018, all defendants served a motion to dismiss the consolidated amended complaint. On June 22, 2018, plaintiffs served their opposition to the motion to dismiss and a cross-motion to stay the proceedings pending a decision on the motion to dismiss in the above-referenced securities class action in the District of Massachusetts. On July 30, 2018, the parties filed a joint motion to stay the proceedings pending a decision on the motion to dismiss in the above-referenced securities class action in the District of Massachusetts. On August 3, 2018, the court granted the motion to stay.
On January 31, 2018, a third purported shareholder derivative suit was filed against certain of the Company’s current and former executive officers, certain current and former board members, and the Company as a nominal defendant, in the United States District Court for the District of Massachusetts, captioned Brian Robinson v. Sawhney et al. , Case. No. 1:18-cv-10199. The complaint includes allegations similar to those made in the Corwin and Madera complaints. The complaint does not name either SV Life Sciences Fund, IV, LP or SV Life Sciences Fund IV Strategic Partners, LP as defendants, and adds two former officers as defendants. The complaint purports to assert derivative claims against the individual defendants for breach of fiduciary duty, waste of corporate assets, and unjust enrichment, and seeks to recover on behalf of the Company for any liability the Company incurs as a result of the individual defendants’ alleged misconduct. The complaint seeks declaratory, equitable, and monetary relief, an unspecified amount of damages, with interest, and attorneys’ fees and costs. On April 30, 2018, all defendants filed a motion to dismiss or stay the complaint. Plaintiff filed his opposition on June 22, 2018. On July 26, 2018, the parties filed a joint motion to extend the deadline for defendants to file their reply brief pending the potential substitution of the named shareholder plaintiff. On August 20, 2018, the parties filed a joint stipulation and proposed order regarding plaintiff’s unopposed request to substitute a new shareholder plaintiff and the parties’ joint request that the court stay the proceedings pending a decision on the motion to dismiss in the above-referenced securities class action in the District of Massachusetts. On September 4, 2018, the court entered the requested order substituting the named plaintiff and staying the matter.
On February 16, 2018, a fourth purported shareholder derivative suit was filed against certain of the Company’s current and former executive officers, certain current and former board members, and the Company as a nominal defendant, in the United States District Court for the District of Delaware, captioned Terry Kelly v. Sawhney et al. , Case. No. 1:18-cv-00277. The complaint includes allegations similar to those made in the Corwin and Madera complaints. The complaint purports to assert derivative claims against the individual defendants for breach of fiduciary duty, unjust enrichment and waste of corporate assets, and seeks to recover on behalf of the Company for any liability the Company incurs as a result of the individual defendants’ alleged misconduct. The complaint also asserts an unjust enrichment claim against SV Life Sciences Fund IV, LP and SV Life Sciences Fund IV Strategic Partners, LP. The complaint seeks declaratory, equitable, and monetary relief, an unspecified amount of damages, with interest, and attorneys’ fees and costs. On June 11, 2018, the parties filed a stipulation staying the lawsuit pending final judgment in the consolidated derivative action pending in Massachusetts state court under the Corwin docket, described above. The court entered an order staying the case on June 12, 2018.
The Company denies any allegations of wrongdoing and intend to vigorously defend against these lawsuits.
In addition, the Company has received a subpoena from the SEC, dated December 15, 2017, requesting documents and information concerning DEXTENZA (dexamethasone insert) 0.4mg, including related communications with the FDA, investors and others. The Company received a second subpoena from the SEC on August 21, 2018, requesting documents and information concerning its participation in two investor conferences in June 2017. The Company intends to fully cooperate with the SEC regarding this non-public, fact-finding inquiry. The SEC has informed the Company that this inquiry should not be construed as an indication that any violations of law have occurred or that the SEC has any negative opinion of any person, entity or security.
The Company is unable to predict the outcome of these lawsuits or proceedings at this time. Moreover, any conclusion of these matters in a manner adverse to the Company and for which it incurs substantial costs or damages not covered by our directors’ and officers’ liability insurance would have a material adverse effect on the Company’s financial condition and business. In addition, the proceedings could adversely impact the Company’s reputation and divert management’s attention and resources from other priorities, including the execution of business plans and strategies that are important to the Company’s ability to grow the Company’s business, any of which could have a material adverse effect on the Company’s business.</t>
  </si>
  <si>
    <t>Related Party Transactions</t>
  </si>
  <si>
    <t>11. Related Party Transactions
The Company has a license agreement with Incept to use and develop certain patent rights that it entered into in 2007, amended and restated in January 2012 and further amended and restated in September 2018 (see Note 10). Incept and certain owners of Incept are shareholders of the Company. In addition, certain employees of the Company are shareholders of Incept. The Company’s Chairman of the Board of Directors and former President and Chief Executive Officer (“CEO”) is a general partner of Incept and has a 50% ownership stake in Incept.
In July 2017, the Company terminated a service arrangement with Axtria, Inc. (“Axtria”), a company that provided data warehouse implementation, operations and maintenance support services to the Company. Jaswinder Chadha, co-founder and CEO of Axtria, is also a member of the Company’s Board of Directors and a cousin to the Company’s Chairman of the Board of Directors and former President and CEO. During the nine months ended September 30, 2017, the Company incurred expenses of $864. As of September 30, 2018 and December 31, 2017, there were no amounts due to Axtria.
Since October 2017, the Company has engaged McCarter English LLP (“McCarter”) to provide legal services to the Company, including with respect to intellectual property matters. The Company’s Senior Vice President, Technical Operations, Kevin Hanley, who joined the Company in January 2018, is married to a partner at McCarter, who has not participated in providing legal services to the Company. The Company incurred fees for legal services rendered by McCarter of $155 and $376 for the three and nine months ended September 30, 2018, respectively. As of September 30, 2018, there was $65, recorded in accrued expenses for McCarter.</t>
  </si>
  <si>
    <t>Restructuring and Other Costs</t>
  </si>
  <si>
    <t>12. Restructuring and Other Costs
On July 31, 2017, the Board of Directors approved a strategic restructuring to eliminate a portion of the Company’s workforce as part of an initiative to enhance operations and reduce expenses. As part of this strategic restructuring, the Company eliminated 30 positions across the organization. During the third quarter of 2017, t he Company recorded $1,703 of restructuring-related costs in operating expenses in research and development and selling and marking, including employee severance, benefits and related costs.
On July 31, 2017, the Company entered into a transition, separation and release of claims agreement (the “Ankerud Transition Agreement”), pursuant to which Eric Ankerud resigned from his role as Executive Vice President, Regulatory, Quality and Compliance of the Company, effective immediately. Mr. Ankerud continued to serve as an at-will employee of the Company in the capacity of Senior Advisor until October 31, 2017. He currently serves as a consultant to the Company. Under the Ankerud Transition Agreement, Mr. Ankerud is entitled to separation benefits until October 31, 2018, in the form of continuation of his base salary in the same amount in effect as of October 31, 2017; the payment of monthly premiums for healthcare and/or dental coverage; and provided he continues to provide services to the Company as a consultant, the continued vesting of his outstanding stock options awards in accordance with the applicable equity plans and stock option agreements. During the third quarter of 2017, t he Company recorded $386 of severance expense which are included in operating expenses in research and development.
On October 13, 2017, the Company entered into a transition, separation and release of claims agreement (the “Fortune Transition Agreement”) with James Fortune, pursuant to which Mr. Fortune resigned from his role as Chief Operating Officer and any and all other positions he holds as an officer or employee of the Company, effective December 31, 2017 (the “Separation Date”). Pursuant to the Fortune Transition Agreement, effective as of October 13, 2017, the Employment Agreement, by and between the Company and Mr. Fortune, dated June 19, 2014, was terminated. Under the Fortune Transition Agreement, Mr. Fortune will be entitled to separation benefits in the form of (i) the continuation of his base salary for twelve months after the Separation Date in the same amount in effect as of the October 13, 2017 and (ii) the payment of monthly premiums for healthcare and/or dental coverage at the same rate that is in effect on the Separation Date until the earlier of twelve months from the Separation Date or the date Mr. Fortune becomes eligible to receive such benefits under another employer’s benefit plan. For the calendar year 2017, Mr. Fortune was eligible to receive a bonus payment in such amount, if any, as he would have received had he remained employed with the Company through the date of such bonus payments. On January 31, 2018, the Company’s Compensation Committee determined to grant Mr. Fortune a bonus of $62 for his performance in 2017 and this amount was included in accrued expenses as of December 31, 2017. During the fourth quarter of 2017, the Company recorded $417 of severance expense which was included in operating expenses in general and administration.
The following table summarizes the restructuring and other costs reserve for the period indicated, which is included in accrued expenses in the accompany balance sheets for the period indicated:
Nine Months Ended
September 30, 2018
Restructuring and other costs at December 31, 2017
$
960
Amounts paid during the period
(822)
Restructuring and other costs at September 30, 2018
$
138</t>
  </si>
  <si>
    <t>Subsequent Events</t>
  </si>
  <si>
    <t>13. Subsequent Event
The Company sold an additional 562,309 shares of common stock between October 1, 2018 and October 31, 2018, at-the-market under the 2016 Sales Agreement discussed in Note 7, resulting in net proceeds of approximately $3,602 after underwriting discounts, commissions and expenses. As of November 2, 2018, the Company had approximately $7,170 available for future sale under the 2016 Sales Agreement.</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t September 30, 2018 and December 31, 2017, we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6) approximates fair value reflecting interest rates currently available to the Company.</t>
  </si>
  <si>
    <t>Restricted Cash</t>
  </si>
  <si>
    <t>Restricted Cash
The Company held certificates of deposit totaling $1,614 at September 30, 2018 and December 31, 2017, as security deposits for the lease of the Company’s manufacturing space and current corporate headquarters. The Company has classified these certificates of deposit as long-term restricted cash on its balance sheet.</t>
  </si>
  <si>
    <t>Comprehensive Loss</t>
  </si>
  <si>
    <t xml:space="preserve">Comprehensive Loss
Comprehensive loss includes net loss as well as other changes in stockholders’ equity that result from transactions and economic events other than those with stockholders. </t>
  </si>
  <si>
    <t xml:space="preserve">Net Loss Per Share
Basic net loss per share is computed by dividing the net loss by the weighted average number of common shares outstanding for the period. Diluted net loss per share is computed by dividing the diluted net loss by the weighted average number of common shares, including potential dilutive common shares assuming the dilutive effect of outstanding stock options, unvested restricted common shares and common stock warrants, as determined using the treasury stock method. For periods in which the Company has reported net losses, diluted net loss per share is the same as basic net loss per share, since dilutive common shares are not assumed to have been issued if their effect is anti-dilutive. </t>
  </si>
  <si>
    <t>Recently Issued and Adopted Accounting Pronouncements</t>
  </si>
  <si>
    <t>Recently Issued and Adopted Accounting Pronouncements
Recently Adopt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delays the effective date of ASU 2014-09 such that the standard is effective for public entities for annual periods beginning after December 15, 2017 and for interim periods within those fiscal years. The FASB subsequently issued amendments to ASU No. 2014-09 that have the same effective date and transition date, all of which collectively are herein referred to as “the New Revenue Standard.”
The Company adopted the New Revenue Standard on January 1, 2018 using the modified retrospective method. The adoption of the New Revenue Standard did not have a material impact on its financial statements and footnote disclosures. Under the New Revenue Standard, the Company recognizes revenue when the customer obtains control of the good in an amount that reflects the consideration which the Company expects to receive in exchange for those goods. The Company only applies the New Revenue Standard to contracts when it is probable that the Company will collect the consideration it is entitled to in exchange for the goods transferred to the customer.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ASU 2016-15 effective January 1, 2018 and its adoption did not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adopted ASU 2016-18 effective January 1, 2018 and has reflected the adoption retrospectively to all periods presented.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September 30,
September 30,
December 31,
December 31,
2018
2017
2017
2016
Cash and cash equivalents
$
56,861
$
51,165
$
41,538
$
32,936
Restricted cash
1,614
1,728
1,614
1,728
Total cash, cash equivalents and restricted cash as shown on the statements of cash flows
$
58,475
$
52,893
$
43,152
$
34,664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A reporting entity must apply the amendments in the ASU prospectively to an award modified on or after the adoption date. The Company adopted ASU 2017-09 effective January 1, 2018, as required, and its adoption did not have a material impact on the Company’s financial statements. The adoption of ASU 2017-09, however, will have an impact on the accounting for the modification of stock-based awards, if any, to the extent stock-based awards are modified.
Recently Issued Accounting Pronouncements
In February 2016 and July 2018, the FASB issued ASU No. 2016-02, Leases (ASC 842) (“ASU 2016-02”) and ASU No. 2018-11, Targeted Improvements to ASC 842, Leases. These standards require lessees to recognize most leases on the balance sheet. This is expected to increase both reported assets and liabilities. The new lease standards do not substantially change lessor accounting. For public companies, the standards will be effective for the first interim reporting period within annual periods beginning after December 15, 2018. Lessees and lessors will be required to apply the new standards at the beginning of the earliest period presented in the financial statements in which they first apply the new guidance, using a modified retrospective transition method. The requirements of these standards include the presentation of right to use assets and the relative liability on the Company’s balance sheet for certain leasing arrangements, which previously have not been recorded on the balance sheet as well as a significant increase in required disclosures. The Company expects that adopting this new accounting guidance will have a material impact on the financial statements and footnote disclosures.
In September 30,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does not expect that the adoption of ASU 2018-07 will have a material impact on its results of operations.</t>
  </si>
  <si>
    <t>Summary of Significant Accounting Policies (Tables)</t>
  </si>
  <si>
    <t>Reconciliation of cash, cash equivalents, and restricted cash reported within the balance sheet to the total amounts shown in the statement of cash flows</t>
  </si>
  <si>
    <t>September 30,
September 30,
December 31,
December 31,
2018
2017
2017
2016
Cash and cash equivalents
$
56,861
$
51,165
$
41,538
$
32,936
Restricted cash
1,614
1,728
1,614
1,728
Total cash, cash equivalents and restricted cash as shown on the statements of cash flows
$
58,475
$
52,893
$
43,152
$
34,664</t>
  </si>
  <si>
    <t>Fair Value of Financial Assets and Liabilities (Tables)</t>
  </si>
  <si>
    <t>Schedule of Assets and Liabilities Measured at Fair Value on Recurring Basis</t>
  </si>
  <si>
    <t>Fair Value Measurements as of
September 30, 2018 Using:
Level 1
Level 2
Level 3
Total
Assets:
Cash equivalents:
Money market funds
$
—
$
50,163
$
—
$
50,163
Total
$
—
$
50,163
$
—
$
50,163
Fair Value Measurements as of
December 31, 2017 Using:
Level 1
Level 2
Level 3
Total
Assets:
Cash equivalents:
Money market funds
$
—
$
40,386
$
—
$
40,386
Total
$
—
$
40,386
$
—
$
40,386</t>
  </si>
  <si>
    <t>Notes Payable (Tables)</t>
  </si>
  <si>
    <t>Schedule of Annual Repayment Requirements for Credit Facility</t>
  </si>
  <si>
    <t>Final
Year Ending December 31,
Principal
Payment
Total
Remainder of 2018
$
1,544
$
—
$
1,544
2019
6,171
—
6,171
2020
6,171
630
6,801
$
13,886
$
630
$
14,516</t>
  </si>
  <si>
    <t>Net Loss Per Share (Tables)</t>
  </si>
  <si>
    <t>Schedule of Basic and Diluted Net Loss Per Share Attributable to Common Stockholders</t>
  </si>
  <si>
    <t>Three Months Ended September 30,
Nine Months Ended September 30,
2018
2017
2018
2017
Numerator:
Net loss attributable to common stockholders
$
(15,010)
$
(15,567)
$
(42,579)
$
(50,284)
Denominator:
Weighted average common shares outstanding, basic and diluted
39,017,922
29,087,654
37,111,200
28,601,179
Net loss per share attributable to common stockholders, basic and diluted
$
(0.38)
$
(0.54)
$
(1.15)
$
(1.76)</t>
  </si>
  <si>
    <t>Schedule of Antidilutive Securities, Excluded from Computation of Diluted Net Loss per Share</t>
  </si>
  <si>
    <t>As of September 30,
2018
2017
Options to purchase common stock
5,175,803
4,106,763
Warrants for the purchase of common stock
18,939
18,939
5,194,742
4,125,702</t>
  </si>
  <si>
    <t>Stock-Based Awards (Tables)</t>
  </si>
  <si>
    <t>Schedule of Stock-Based Compensation Expense Related to Stock Options and Restricted Common Stock</t>
  </si>
  <si>
    <t>Three Months Ended
Nine Months Ended
September 30,
September 30,
2018
2017
2018
2017
Research and development
$
627
$
563
$
1,853
$
1,674
Selling and marketing
116
59
343
527
General and administrative
1,130
1,129
3,338
3,011
$
1,873
$
1,751
$
5,534
$
5,212</t>
  </si>
  <si>
    <t>Restructuring and Other Costs (Tables)</t>
  </si>
  <si>
    <t>Summary of restructuring and other costs reserve</t>
  </si>
  <si>
    <t>Nine Months Ended
September 30, 2018
Restructuring and other costs at December 31, 2017
$
960
Amounts paid during the period
(822)
Restructuring and other costs at September 30, 2018
$
138</t>
  </si>
  <si>
    <t>Nature of the Business and Basis of Presentation - Nature of Business (Details) - USD ($) $ in Thousands</t>
  </si>
  <si>
    <t>Summary of Significant Accounting Policies - Restricted Cash (Details) - USD ($) $ in Thousands</t>
  </si>
  <si>
    <t>Dec. 31, 2016</t>
  </si>
  <si>
    <t>Certificate of deposit</t>
  </si>
  <si>
    <t>Certificates of Deposit</t>
  </si>
  <si>
    <t>Summary of Significant Accounting Policies - ASU 2016-18 (Details) - USD ($) $ in Thousands</t>
  </si>
  <si>
    <t>Reconciliation of the cash, cash equivalents, and restricted cash reported within the balance sheet that sum to the total of the same amounts shown in the statement of cash flows:</t>
  </si>
  <si>
    <t>Total cash, cash equivalents and restricted cash as shown on the statement of cash flow</t>
  </si>
  <si>
    <t>Fair Value of Financial Assets and Liabilities - Schedule of Assets and Liabilities Measured at Fair Value on Recurring Basis (Details) - Recurring Basis - USD ($) $ in Thousands</t>
  </si>
  <si>
    <t>Assets:</t>
  </si>
  <si>
    <t>Total assets at fair value</t>
  </si>
  <si>
    <t>Money Market Funds</t>
  </si>
  <si>
    <t>Cash equivalents</t>
  </si>
  <si>
    <t>Level 2 | Money Market Funds</t>
  </si>
  <si>
    <t>Fair Value of Financial Assets and Liabilities - Additional Information (Details) $ in Thousands</t>
  </si>
  <si>
    <t>Sep. 30, 2018USD ($)</t>
  </si>
  <si>
    <t>Transfers between fair value measurement levels</t>
  </si>
  <si>
    <t>Income Taxes - Additional Information (Detail) - USD ($) $ in Thousands</t>
  </si>
  <si>
    <t>Unrecognized tax benefits</t>
  </si>
  <si>
    <t>Accrued interest or tax penalties related to income taxes</t>
  </si>
  <si>
    <t>Collaboration and Feasibility Agreements - Additional Information (Details) - Collaboration Agreement - Regeneron $ in Thousands</t>
  </si>
  <si>
    <t>1 Months Ended</t>
  </si>
  <si>
    <t>Oct. 31, 2016USD ($)</t>
  </si>
  <si>
    <t>Payment receivable upon exercise of option</t>
  </si>
  <si>
    <t>Maximum</t>
  </si>
  <si>
    <t>Reimbursable clinical development costs</t>
  </si>
  <si>
    <t>Potential increase in reimbursable clinical development costs</t>
  </si>
  <si>
    <t>Potential payment receivable per Licensed Product upon the achievement of specified development and regulatory milestones</t>
  </si>
  <si>
    <t>Potential payment receivable per Licensed Product upon first commercial sale of such Licensed Product</t>
  </si>
  <si>
    <t>Potential payment receivable due for achievement of specified sales milestones for all Licensed Products</t>
  </si>
  <si>
    <t>Notes Payable - Additional Information (Details) - Amended Credit Facility - USD ($) $ in Thousands</t>
  </si>
  <si>
    <t>Mar. 31, 2017</t>
  </si>
  <si>
    <t>Outstanding borrowings</t>
  </si>
  <si>
    <t>Outstanding borrowings, Effective annual interest rate (as a percent)</t>
  </si>
  <si>
    <t>10.50%</t>
  </si>
  <si>
    <t>Repayments of debt</t>
  </si>
  <si>
    <t>Repayments of debt, Principal</t>
  </si>
  <si>
    <t>Repayments of debt, Interest</t>
  </si>
  <si>
    <t>Additional final payment</t>
  </si>
  <si>
    <t>Outstanding borrowings under credit facility, net of unamortized discount</t>
  </si>
  <si>
    <t>Net proceeds from credit facility</t>
  </si>
  <si>
    <t>Final payment due (as a percent)</t>
  </si>
  <si>
    <t>3.50%</t>
  </si>
  <si>
    <t>LIBOR</t>
  </si>
  <si>
    <t>Interest rate floor (as a percent)</t>
  </si>
  <si>
    <t>1.00%</t>
  </si>
  <si>
    <t>Basis spread (as a percent)</t>
  </si>
  <si>
    <t>7.25%</t>
  </si>
  <si>
    <t>Indicative interest rate (as a percent)</t>
  </si>
  <si>
    <t>8.25%</t>
  </si>
  <si>
    <t>Notes Payable - Schedule of Annual Repayment Requirements for Credit Facility (Details) - Amended Credit Facility - USD ($) $ in Thousands</t>
  </si>
  <si>
    <t>Annual repayment requirements</t>
  </si>
  <si>
    <t>Credit Facility, Principal</t>
  </si>
  <si>
    <t>Credit Facility, Interest and Final Payment</t>
  </si>
  <si>
    <t>Credit Facility, Total</t>
  </si>
  <si>
    <t>Interest</t>
  </si>
  <si>
    <t>Interest paid</t>
  </si>
  <si>
    <t>Common Stock (Details) - USD ($) $ / shares in Units, $ in Thousands</t>
  </si>
  <si>
    <t>Nov. 30, 2016</t>
  </si>
  <si>
    <t>Jan. 31, 2018</t>
  </si>
  <si>
    <t>Jan. 31, 2017</t>
  </si>
  <si>
    <t>Net proceeds from issuance of common stock</t>
  </si>
  <si>
    <t>Common Stock | Follow-on Offering</t>
  </si>
  <si>
    <t>Common stock, price per share</t>
  </si>
  <si>
    <t>Number of shares issued</t>
  </si>
  <si>
    <t>Common Stock | 2016 ATM Agreement</t>
  </si>
  <si>
    <t>Maximum aggregate proceeds from offering</t>
  </si>
  <si>
    <t>Aggregate value available for issuance</t>
  </si>
  <si>
    <t>Net Loss Per Share - Basic and Diluted Net Loss Per Share Attributable to Common Stockholders (Details) - USD ($) $ / shares in Units, $ in Thousands</t>
  </si>
  <si>
    <t>Basic and diluted net loss per share attributable to common stockholders:</t>
  </si>
  <si>
    <t>Net loss attributable to common stockholders</t>
  </si>
  <si>
    <t>Net loss per share attributable to common stockholders, basic and diluted</t>
  </si>
  <si>
    <t>Net Loss Per Share - Schedule of Antidilutive Securities, Excluded from Computation of Diluted Net Loss per Share (Details) - shares</t>
  </si>
  <si>
    <t>Antidilutive Securities Excluded from Computation of Earnings Per Share</t>
  </si>
  <si>
    <t>Total common stock equivalents</t>
  </si>
  <si>
    <t>Options to Purchase Common Stock</t>
  </si>
  <si>
    <t>Common Stock | Warrant</t>
  </si>
  <si>
    <t>Stock-Based Awards - Additional Information (Detail) - Common Stock - shares</t>
  </si>
  <si>
    <t>Jan. 01, 2018</t>
  </si>
  <si>
    <t>2014 Stock Incentive Plan</t>
  </si>
  <si>
    <t>Increased number of shares of common stock reserved for issuance</t>
  </si>
  <si>
    <t>Number of shares of common stock available for issuance</t>
  </si>
  <si>
    <t>2014 Employee Stock Purchase Plan</t>
  </si>
  <si>
    <t>Issuance of common stock in connection with employee stock purchase plan, shares</t>
  </si>
  <si>
    <t>Stock-Based Awards - Inducement Stock Option Awards (Detail) - Non-statutory Stock Option - Management</t>
  </si>
  <si>
    <t>Jun. 20, 2017$ / sharesshares</t>
  </si>
  <si>
    <t>Shares Issuable Under Options, Granted | shares</t>
  </si>
  <si>
    <t>Exercise price (in dollars per share) | $ / shares</t>
  </si>
  <si>
    <t>Vesting period</t>
  </si>
  <si>
    <t>4 years</t>
  </si>
  <si>
    <t>Percentage of shares underlying the option award vesting on first anniversary</t>
  </si>
  <si>
    <t>25.00%</t>
  </si>
  <si>
    <t>Percentage of shares underlying the option award vesting monthly after the first anniversary</t>
  </si>
  <si>
    <t>75.00%</t>
  </si>
  <si>
    <t>Stock-Based Awards - Stock-Based Compensation Expense and Other (Detail) - USD ($) $ in Thousands</t>
  </si>
  <si>
    <t>Stock-based Compensation</t>
  </si>
  <si>
    <t>Unrecognized stock-based compensation cost</t>
  </si>
  <si>
    <t>Weighted average period of unrecognized stock-based compensation cost expected to be recognized</t>
  </si>
  <si>
    <t>2 years 7 months 6 days</t>
  </si>
  <si>
    <t>Unvested service-based stock options held by nonemployees</t>
  </si>
  <si>
    <t>Research and Development Expense</t>
  </si>
  <si>
    <t>Selling and Marketing Expense</t>
  </si>
  <si>
    <t>General and Administrative Expense</t>
  </si>
  <si>
    <t>Commitments and Contingencies - Additional Information (Details) - USD ($) $ in Thousands</t>
  </si>
  <si>
    <t>33 Months Ended</t>
  </si>
  <si>
    <t>Oct. 31, 2016</t>
  </si>
  <si>
    <t>Incept</t>
  </si>
  <si>
    <t>Payments for Royalties</t>
  </si>
  <si>
    <t>Regeneron | Collaboration Agreement | Maximum</t>
  </si>
  <si>
    <t>Related Party Transactions - Additional Information (Details) - USD ($) $ in Thousands</t>
  </si>
  <si>
    <t>Incept | Chief Executive Officer</t>
  </si>
  <si>
    <t>Ownership interest in related party by board member (as a percent)</t>
  </si>
  <si>
    <t>50.00%</t>
  </si>
  <si>
    <t>Axtria | Master Service Agreement | Board of Director</t>
  </si>
  <si>
    <t>Expenses incurred</t>
  </si>
  <si>
    <t>McCarter | Legal Fees | Senior Vice President</t>
  </si>
  <si>
    <t>Accrued expenses</t>
  </si>
  <si>
    <t>Restructuring and Other Costs - Summary (Details) $ in Thousands</t>
  </si>
  <si>
    <t>Jul. 31, 2017position</t>
  </si>
  <si>
    <t>Dec. 31, 2017USD ($)</t>
  </si>
  <si>
    <t>Sep. 30, 2017USD ($)</t>
  </si>
  <si>
    <t>Ankerud Transition Agreement</t>
  </si>
  <si>
    <t>Restructuring and other costs</t>
  </si>
  <si>
    <t>Severance expense</t>
  </si>
  <si>
    <t>Fortune Transition Agreement</t>
  </si>
  <si>
    <t>Accrued bonus</t>
  </si>
  <si>
    <t>Elimination of portion of Company's workforce</t>
  </si>
  <si>
    <t>Positions eliminated</t>
  </si>
  <si>
    <t>Number of positions eliminated | position</t>
  </si>
  <si>
    <t>Restructuring and Other Costs - Reserve (Details) $ in Thousands</t>
  </si>
  <si>
    <t>Reserve</t>
  </si>
  <si>
    <t>Restructuring and other costs reserve beginning balance</t>
  </si>
  <si>
    <t>Amounts paid during the period</t>
  </si>
  <si>
    <t>Restructuring and other costs reserve ending balance</t>
  </si>
  <si>
    <t>Subsequent Event - Additional Information (Detail) - USD ($) $ in Thousands</t>
  </si>
  <si>
    <t>23 Months Ended</t>
  </si>
  <si>
    <t>Oct. 31, 2018</t>
  </si>
  <si>
    <t>Nov. 02, 2018</t>
  </si>
  <si>
    <t>Subsequent Event | Common Stock | 2016 ATM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3434</v>
      </c>
    </row>
    <row r="12" spans="1:3">
      <c r="A12" s="4" t="s">
        <v>19</v>
      </c>
      <c r="B12" s="4" t="s">
        <v>20</v>
      </c>
    </row>
    <row r="13" spans="1:3">
      <c r="A13" s="4" t="s">
        <v>21</v>
      </c>
      <c r="B13" s="4" t="s">
        <v>22</v>
      </c>
    </row>
    <row r="14" spans="1:3">
      <c r="A14" s="4" t="s">
        <v>23</v>
      </c>
      <c r="B14" s="4" t="s">
        <v>24</v>
      </c>
    </row>
    <row r="15" spans="1:3">
      <c r="A15" s="4" t="s">
        <v>25</v>
      </c>
      <c r="C15" s="5" t="n">
        <v>41095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row r="6" spans="1:2">
      <c r="A6" s="4" t="s">
        <v>153</v>
      </c>
      <c r="B6" s="4" t="s">
        <v>154</v>
      </c>
    </row>
    <row r="7" spans="1:2">
      <c r="A7" s="4" t="s">
        <v>155</v>
      </c>
      <c r="B7" s="4" t="s">
        <v>156</v>
      </c>
    </row>
    <row r="8" spans="1:2">
      <c r="A8" s="4" t="s">
        <v>135</v>
      </c>
      <c r="B8" s="4" t="s">
        <v>157</v>
      </c>
    </row>
    <row r="9" spans="1:2">
      <c r="A9" s="4" t="s">
        <v>158</v>
      </c>
      <c r="B9"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861</v>
      </c>
      <c r="C3" s="7" t="n">
        <v>41538</v>
      </c>
    </row>
    <row r="4" spans="1:3">
      <c r="A4" s="4" t="s">
        <v>30</v>
      </c>
      <c r="B4" s="5" t="n">
        <v>240</v>
      </c>
      <c r="C4" s="5" t="n">
        <v>226</v>
      </c>
    </row>
    <row r="5" spans="1:3">
      <c r="A5" s="4" t="s">
        <v>31</v>
      </c>
      <c r="B5" s="5" t="n">
        <v>102</v>
      </c>
      <c r="C5" s="5" t="n">
        <v>122</v>
      </c>
    </row>
    <row r="6" spans="1:3">
      <c r="A6" s="4" t="s">
        <v>32</v>
      </c>
      <c r="B6" s="5" t="n">
        <v>1071</v>
      </c>
      <c r="C6" s="5" t="n">
        <v>1453</v>
      </c>
    </row>
    <row r="7" spans="1:3">
      <c r="A7" s="4" t="s">
        <v>33</v>
      </c>
      <c r="B7" s="5" t="n">
        <v>58274</v>
      </c>
      <c r="C7" s="5" t="n">
        <v>43339</v>
      </c>
    </row>
    <row r="8" spans="1:3">
      <c r="A8" s="4" t="s">
        <v>34</v>
      </c>
      <c r="B8" s="5" t="n">
        <v>10382</v>
      </c>
      <c r="C8" s="5" t="n">
        <v>10478</v>
      </c>
    </row>
    <row r="9" spans="1:3">
      <c r="A9" s="4" t="s">
        <v>35</v>
      </c>
      <c r="B9" s="5" t="n">
        <v>1614</v>
      </c>
      <c r="C9" s="5" t="n">
        <v>1614</v>
      </c>
    </row>
    <row r="10" spans="1:3">
      <c r="A10" s="4" t="s">
        <v>36</v>
      </c>
      <c r="B10" s="5" t="n">
        <v>70270</v>
      </c>
      <c r="C10" s="5" t="n">
        <v>55431</v>
      </c>
    </row>
    <row r="11" spans="1:3">
      <c r="A11" s="3" t="s">
        <v>37</v>
      </c>
    </row>
    <row r="12" spans="1:3">
      <c r="A12" s="4" t="s">
        <v>38</v>
      </c>
      <c r="B12" s="5" t="n">
        <v>2777</v>
      </c>
      <c r="C12" s="5" t="n">
        <v>3571</v>
      </c>
    </row>
    <row r="13" spans="1:3">
      <c r="A13" s="4" t="s">
        <v>39</v>
      </c>
      <c r="B13" s="5" t="n">
        <v>4535</v>
      </c>
      <c r="C13" s="5" t="n">
        <v>4310</v>
      </c>
    </row>
    <row r="14" spans="1:3">
      <c r="A14" s="4" t="s">
        <v>40</v>
      </c>
      <c r="B14" s="5" t="n">
        <v>6094</v>
      </c>
      <c r="C14" s="5" t="n">
        <v>5545</v>
      </c>
    </row>
    <row r="15" spans="1:3">
      <c r="A15" s="4" t="s">
        <v>41</v>
      </c>
      <c r="B15" s="5" t="n">
        <v>13406</v>
      </c>
      <c r="C15" s="5" t="n">
        <v>13426</v>
      </c>
    </row>
    <row r="16" spans="1:3">
      <c r="A16" s="4" t="s">
        <v>42</v>
      </c>
      <c r="B16" s="5" t="n">
        <v>3274</v>
      </c>
      <c r="C16" s="5" t="n">
        <v>3387</v>
      </c>
    </row>
    <row r="17" spans="1:3">
      <c r="A17" s="4" t="s">
        <v>43</v>
      </c>
      <c r="B17" s="5" t="n">
        <v>8073</v>
      </c>
      <c r="C17" s="5" t="n">
        <v>12471</v>
      </c>
    </row>
    <row r="18" spans="1:3">
      <c r="A18" s="4" t="s">
        <v>44</v>
      </c>
      <c r="B18" s="5" t="n">
        <v>24753</v>
      </c>
      <c r="C18" s="5" t="n">
        <v>29284</v>
      </c>
    </row>
    <row r="19" spans="1:3">
      <c r="A19" s="4" t="s">
        <v>45</v>
      </c>
      <c r="B19" s="4" t="s">
        <v>46</v>
      </c>
      <c r="C19" s="4" t="s">
        <v>46</v>
      </c>
    </row>
    <row r="20" spans="1:3">
      <c r="A20" s="3" t="s">
        <v>47</v>
      </c>
    </row>
    <row r="21" spans="1:3">
      <c r="A21" s="4" t="s">
        <v>48</v>
      </c>
      <c r="B21" s="4" t="s">
        <v>46</v>
      </c>
      <c r="C21" s="4" t="s">
        <v>46</v>
      </c>
    </row>
    <row r="22" spans="1:3">
      <c r="A22" s="4" t="s">
        <v>49</v>
      </c>
      <c r="B22" s="5" t="n">
        <v>4</v>
      </c>
      <c r="C22" s="5" t="n">
        <v>3</v>
      </c>
    </row>
    <row r="23" spans="1:3">
      <c r="A23" s="4" t="s">
        <v>50</v>
      </c>
      <c r="B23" s="5" t="n">
        <v>325357</v>
      </c>
      <c r="C23" s="5" t="n">
        <v>263409</v>
      </c>
    </row>
    <row r="24" spans="1:3">
      <c r="A24" s="4" t="s">
        <v>51</v>
      </c>
      <c r="B24" s="5" t="n">
        <v>-279844</v>
      </c>
      <c r="C24" s="5" t="n">
        <v>-237265</v>
      </c>
    </row>
    <row r="25" spans="1:3">
      <c r="A25" s="4" t="s">
        <v>52</v>
      </c>
      <c r="B25" s="5" t="n">
        <v>45517</v>
      </c>
      <c r="C25" s="5" t="n">
        <v>26147</v>
      </c>
    </row>
    <row r="26" spans="1:3">
      <c r="A26" s="4" t="s">
        <v>53</v>
      </c>
      <c r="B26" s="7" t="n">
        <v>70270</v>
      </c>
      <c r="C26" s="7" t="n">
        <v>55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7</v>
      </c>
    </row>
    <row r="2" spans="1:3">
      <c r="A2" s="3" t="s">
        <v>121</v>
      </c>
    </row>
    <row r="3" spans="1:3">
      <c r="A3" s="4" t="s">
        <v>51</v>
      </c>
      <c r="B3" s="7" t="n">
        <v>279844</v>
      </c>
      <c r="C3" s="7" t="n">
        <v>237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27</v>
      </c>
      <c r="D1" s="2" t="s">
        <v>66</v>
      </c>
      <c r="E1" s="2" t="s">
        <v>182</v>
      </c>
    </row>
    <row r="2" spans="1:5">
      <c r="A2" s="3" t="s">
        <v>153</v>
      </c>
    </row>
    <row r="3" spans="1:5">
      <c r="A3" s="4" t="s">
        <v>183</v>
      </c>
      <c r="B3" s="7" t="n">
        <v>1614</v>
      </c>
      <c r="C3" s="7" t="n">
        <v>1614</v>
      </c>
      <c r="D3" s="7" t="n">
        <v>1728</v>
      </c>
      <c r="E3" s="7" t="n">
        <v>1728</v>
      </c>
    </row>
    <row r="4" spans="1:5">
      <c r="A4" s="4" t="s">
        <v>184</v>
      </c>
    </row>
    <row r="5" spans="1:5">
      <c r="A5" s="3" t="s">
        <v>153</v>
      </c>
    </row>
    <row r="6" spans="1:5">
      <c r="A6" s="4" t="s">
        <v>183</v>
      </c>
      <c r="B6" s="7" t="n">
        <v>1614</v>
      </c>
      <c r="C6" s="7" t="n">
        <v>1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27</v>
      </c>
      <c r="D1" s="2" t="s">
        <v>66</v>
      </c>
      <c r="E1" s="2" t="s">
        <v>182</v>
      </c>
    </row>
    <row r="2" spans="1:5">
      <c r="A2" s="3" t="s">
        <v>186</v>
      </c>
    </row>
    <row r="3" spans="1:5">
      <c r="A3" s="4" t="s">
        <v>29</v>
      </c>
      <c r="B3" s="7" t="n">
        <v>56861</v>
      </c>
      <c r="C3" s="7" t="n">
        <v>41538</v>
      </c>
      <c r="D3" s="7" t="n">
        <v>51165</v>
      </c>
      <c r="E3" s="7" t="n">
        <v>32936</v>
      </c>
    </row>
    <row r="4" spans="1:5">
      <c r="A4" s="4" t="s">
        <v>35</v>
      </c>
      <c r="B4" s="5" t="n">
        <v>1614</v>
      </c>
      <c r="C4" s="5" t="n">
        <v>1614</v>
      </c>
      <c r="D4" s="5" t="n">
        <v>1728</v>
      </c>
      <c r="E4" s="5" t="n">
        <v>1728</v>
      </c>
    </row>
    <row r="5" spans="1:5">
      <c r="A5" s="4" t="s">
        <v>187</v>
      </c>
      <c r="B5" s="7" t="n">
        <v>58475</v>
      </c>
      <c r="C5" s="7" t="n">
        <v>43152</v>
      </c>
      <c r="D5" s="7" t="n">
        <v>52893</v>
      </c>
      <c r="E5" s="7" t="n">
        <v>346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3" t="s">
        <v>189</v>
      </c>
    </row>
    <row r="3" spans="1:3">
      <c r="A3" s="4" t="s">
        <v>190</v>
      </c>
      <c r="B3" s="7" t="n">
        <v>50163</v>
      </c>
      <c r="C3" s="7" t="n">
        <v>40386</v>
      </c>
    </row>
    <row r="4" spans="1:3">
      <c r="A4" s="4" t="s">
        <v>191</v>
      </c>
    </row>
    <row r="5" spans="1:3">
      <c r="A5" s="3" t="s">
        <v>189</v>
      </c>
    </row>
    <row r="6" spans="1:3">
      <c r="A6" s="4" t="s">
        <v>192</v>
      </c>
      <c r="B6" s="5" t="n">
        <v>50163</v>
      </c>
      <c r="C6" s="5" t="n">
        <v>40386</v>
      </c>
    </row>
    <row r="7" spans="1:3">
      <c r="A7" s="10" t="n">
        <v>2</v>
      </c>
    </row>
    <row r="8" spans="1:3">
      <c r="A8" s="3" t="s">
        <v>189</v>
      </c>
    </row>
    <row r="9" spans="1:3">
      <c r="A9" s="4" t="s">
        <v>190</v>
      </c>
      <c r="B9" s="5" t="n">
        <v>50163</v>
      </c>
      <c r="C9" s="5" t="n">
        <v>40386</v>
      </c>
    </row>
    <row r="10" spans="1:3">
      <c r="A10" s="4" t="s">
        <v>193</v>
      </c>
    </row>
    <row r="11" spans="1:3">
      <c r="A11" s="3" t="s">
        <v>189</v>
      </c>
    </row>
    <row r="12" spans="1:3">
      <c r="A12" s="4" t="s">
        <v>192</v>
      </c>
      <c r="B12" s="7" t="n">
        <v>50163</v>
      </c>
      <c r="C12" s="7" t="n">
        <v>40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7</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40524335</v>
      </c>
      <c r="C9" s="5" t="n">
        <v>29658202</v>
      </c>
    </row>
    <row r="10" spans="1:3">
      <c r="A10" s="4" t="s">
        <v>63</v>
      </c>
      <c r="B10" s="5" t="n">
        <v>40524335</v>
      </c>
      <c r="C10" s="5" t="n">
        <v>2965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25</v>
      </c>
    </row>
    <row r="4" spans="1:2">
      <c r="A4" s="4" t="s">
        <v>196</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7</v>
      </c>
      <c r="B1" s="2" t="s">
        <v>2</v>
      </c>
      <c r="C1" s="2" t="s">
        <v>27</v>
      </c>
    </row>
    <row r="2" spans="1:3">
      <c r="A2" s="3" t="s">
        <v>127</v>
      </c>
    </row>
    <row r="3" spans="1:3">
      <c r="A3" s="4" t="s">
        <v>198</v>
      </c>
      <c r="B3" s="7" t="n">
        <v>0</v>
      </c>
      <c r="C3" s="7" t="n">
        <v>0</v>
      </c>
    </row>
    <row r="4" spans="1:3">
      <c r="A4" s="4" t="s">
        <v>199</v>
      </c>
      <c r="B4" s="7" t="n">
        <v>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B2" s="2" t="s">
        <v>202</v>
      </c>
    </row>
    <row r="3" spans="1:2">
      <c r="A3" s="3" t="s">
        <v>129</v>
      </c>
    </row>
    <row r="4" spans="1:2">
      <c r="A4" s="4" t="s">
        <v>203</v>
      </c>
      <c r="B4" s="7" t="n">
        <v>10000</v>
      </c>
    </row>
    <row r="5" spans="1:2">
      <c r="A5" s="4" t="s">
        <v>204</v>
      </c>
    </row>
    <row r="6" spans="1:2">
      <c r="A6" s="3" t="s">
        <v>129</v>
      </c>
    </row>
    <row r="7" spans="1:2">
      <c r="A7" s="4" t="s">
        <v>205</v>
      </c>
      <c r="B7" s="5" t="n">
        <v>25000</v>
      </c>
    </row>
    <row r="8" spans="1:2">
      <c r="A8" s="4" t="s">
        <v>206</v>
      </c>
      <c r="B8" s="5" t="n">
        <v>5000</v>
      </c>
    </row>
    <row r="9" spans="1:2">
      <c r="A9" s="4" t="s">
        <v>207</v>
      </c>
      <c r="B9" s="5" t="n">
        <v>145000</v>
      </c>
    </row>
    <row r="10" spans="1:2">
      <c r="A10" s="4" t="s">
        <v>208</v>
      </c>
      <c r="B10" s="5" t="n">
        <v>100000</v>
      </c>
    </row>
    <row r="11" spans="1:2">
      <c r="A11" s="4" t="s">
        <v>209</v>
      </c>
      <c r="B11" s="7" t="n">
        <v>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201</v>
      </c>
      <c r="C1" s="2" t="s">
        <v>1</v>
      </c>
    </row>
    <row r="2" spans="1:4">
      <c r="B2" s="2" t="s">
        <v>211</v>
      </c>
      <c r="C2" s="2" t="s">
        <v>2</v>
      </c>
      <c r="D2" s="2" t="s">
        <v>27</v>
      </c>
    </row>
    <row r="3" spans="1:4">
      <c r="A3" s="3" t="s">
        <v>131</v>
      </c>
    </row>
    <row r="4" spans="1:4">
      <c r="A4" s="4" t="s">
        <v>212</v>
      </c>
      <c r="B4" s="7" t="n">
        <v>18000</v>
      </c>
    </row>
    <row r="5" spans="1:4">
      <c r="A5" s="4" t="s">
        <v>213</v>
      </c>
      <c r="C5" s="4" t="s">
        <v>214</v>
      </c>
    </row>
    <row r="6" spans="1:4">
      <c r="A6" s="4" t="s">
        <v>215</v>
      </c>
      <c r="B6" s="5" t="n">
        <v>14300</v>
      </c>
    </row>
    <row r="7" spans="1:4">
      <c r="A7" s="4" t="s">
        <v>216</v>
      </c>
      <c r="C7" s="7" t="n">
        <v>13886</v>
      </c>
    </row>
    <row r="8" spans="1:4">
      <c r="A8" s="4" t="s">
        <v>217</v>
      </c>
      <c r="C8" s="5" t="n">
        <v>630</v>
      </c>
    </row>
    <row r="9" spans="1:4">
      <c r="A9" s="4" t="s">
        <v>218</v>
      </c>
      <c r="C9" s="5" t="n">
        <v>630</v>
      </c>
    </row>
    <row r="10" spans="1:4">
      <c r="A10" s="4" t="s">
        <v>219</v>
      </c>
      <c r="C10" s="7" t="n">
        <v>14167</v>
      </c>
      <c r="D10" s="7" t="n">
        <v>18016</v>
      </c>
    </row>
    <row r="11" spans="1:4">
      <c r="A11" s="4" t="s">
        <v>220</v>
      </c>
      <c r="B11" s="7" t="n">
        <v>3700</v>
      </c>
    </row>
    <row r="12" spans="1:4">
      <c r="A12" s="4" t="s">
        <v>221</v>
      </c>
      <c r="B12" s="4" t="s">
        <v>222</v>
      </c>
    </row>
    <row r="13" spans="1:4">
      <c r="A13" s="4" t="s">
        <v>223</v>
      </c>
    </row>
    <row r="14" spans="1:4">
      <c r="A14" s="3" t="s">
        <v>131</v>
      </c>
    </row>
    <row r="15" spans="1:4">
      <c r="A15" s="4" t="s">
        <v>224</v>
      </c>
      <c r="B15" s="4" t="s">
        <v>225</v>
      </c>
    </row>
    <row r="16" spans="1:4">
      <c r="A16" s="4" t="s">
        <v>226</v>
      </c>
      <c r="B16" s="4" t="s">
        <v>227</v>
      </c>
    </row>
    <row r="17" spans="1:4">
      <c r="A17" s="4" t="s">
        <v>228</v>
      </c>
      <c r="B17"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6</v>
      </c>
    </row>
    <row r="3" spans="1:3">
      <c r="A3" s="3" t="s">
        <v>231</v>
      </c>
    </row>
    <row r="4" spans="1:3">
      <c r="A4" s="4" t="s">
        <v>232</v>
      </c>
      <c r="B4" s="7" t="n">
        <v>13886</v>
      </c>
    </row>
    <row r="5" spans="1:3">
      <c r="A5" s="4" t="s">
        <v>233</v>
      </c>
      <c r="B5" s="5" t="n">
        <v>630</v>
      </c>
    </row>
    <row r="6" spans="1:3">
      <c r="A6" s="4" t="s">
        <v>234</v>
      </c>
      <c r="B6" s="5" t="n">
        <v>14516</v>
      </c>
    </row>
    <row r="7" spans="1:3">
      <c r="A7" s="3" t="s">
        <v>235</v>
      </c>
    </row>
    <row r="8" spans="1:3">
      <c r="A8" s="4" t="s">
        <v>236</v>
      </c>
      <c r="B8" s="5" t="n">
        <v>1131</v>
      </c>
      <c r="C8" s="7" t="n">
        <v>1075</v>
      </c>
    </row>
    <row r="9" spans="1:3">
      <c r="A9" s="5" t="n">
        <v>2018</v>
      </c>
    </row>
    <row r="10" spans="1:3">
      <c r="A10" s="3" t="s">
        <v>231</v>
      </c>
    </row>
    <row r="11" spans="1:3">
      <c r="A11" s="4" t="s">
        <v>232</v>
      </c>
      <c r="B11" s="5" t="n">
        <v>1544</v>
      </c>
    </row>
    <row r="12" spans="1:3">
      <c r="A12" s="4" t="s">
        <v>234</v>
      </c>
      <c r="B12" s="5" t="n">
        <v>1544</v>
      </c>
    </row>
    <row r="13" spans="1:3">
      <c r="A13" s="5" t="n">
        <v>2019</v>
      </c>
    </row>
    <row r="14" spans="1:3">
      <c r="A14" s="3" t="s">
        <v>231</v>
      </c>
    </row>
    <row r="15" spans="1:3">
      <c r="A15" s="4" t="s">
        <v>232</v>
      </c>
      <c r="B15" s="5" t="n">
        <v>6171</v>
      </c>
    </row>
    <row r="16" spans="1:3">
      <c r="A16" s="4" t="s">
        <v>234</v>
      </c>
      <c r="B16" s="5" t="n">
        <v>6171</v>
      </c>
    </row>
    <row r="17" spans="1:3">
      <c r="A17" s="5" t="n">
        <v>2020</v>
      </c>
    </row>
    <row r="18" spans="1:3">
      <c r="A18" s="3" t="s">
        <v>231</v>
      </c>
    </row>
    <row r="19" spans="1:3">
      <c r="A19" s="4" t="s">
        <v>232</v>
      </c>
      <c r="B19" s="5" t="n">
        <v>6171</v>
      </c>
    </row>
    <row r="20" spans="1:3">
      <c r="A20" s="4" t="s">
        <v>233</v>
      </c>
      <c r="B20" s="5" t="n">
        <v>630</v>
      </c>
    </row>
    <row r="21" spans="1:3">
      <c r="A21" s="4" t="s">
        <v>234</v>
      </c>
      <c r="B21" s="7" t="n">
        <v>68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7</v>
      </c>
      <c r="B1" s="2" t="s">
        <v>238</v>
      </c>
      <c r="C1" s="2" t="s">
        <v>239</v>
      </c>
      <c r="D1" s="2" t="s">
        <v>240</v>
      </c>
      <c r="E1" s="2" t="s">
        <v>2</v>
      </c>
      <c r="F1" s="2" t="s">
        <v>66</v>
      </c>
      <c r="G1" s="2" t="s">
        <v>2</v>
      </c>
      <c r="H1" s="2" t="s">
        <v>66</v>
      </c>
      <c r="I1" s="2" t="s">
        <v>2</v>
      </c>
      <c r="J1" s="2" t="s">
        <v>27</v>
      </c>
    </row>
    <row r="2" spans="1:10">
      <c r="A2" s="3" t="s">
        <v>133</v>
      </c>
    </row>
    <row r="3" spans="1:10">
      <c r="A3" s="4" t="s">
        <v>61</v>
      </c>
      <c r="E3" s="5" t="n">
        <v>100000000</v>
      </c>
      <c r="G3" s="5" t="n">
        <v>100000000</v>
      </c>
      <c r="I3" s="5" t="n">
        <v>100000000</v>
      </c>
      <c r="J3" s="5" t="n">
        <v>100000000</v>
      </c>
    </row>
    <row r="4" spans="1:10">
      <c r="A4" s="4" t="s">
        <v>241</v>
      </c>
      <c r="G4" s="7" t="n">
        <v>55961</v>
      </c>
      <c r="H4" s="7" t="n">
        <v>28657</v>
      </c>
    </row>
    <row r="5" spans="1:10">
      <c r="A5" s="4" t="s">
        <v>242</v>
      </c>
    </row>
    <row r="6" spans="1:10">
      <c r="A6" s="3" t="s">
        <v>133</v>
      </c>
    </row>
    <row r="7" spans="1:10">
      <c r="A7" s="4" t="s">
        <v>243</v>
      </c>
      <c r="C7" s="7" t="n">
        <v>5</v>
      </c>
      <c r="D7" s="7" t="n">
        <v>7</v>
      </c>
    </row>
    <row r="8" spans="1:10">
      <c r="A8" s="4" t="s">
        <v>244</v>
      </c>
      <c r="C8" s="5" t="n">
        <v>7475000</v>
      </c>
      <c r="D8" s="5" t="n">
        <v>3571429</v>
      </c>
    </row>
    <row r="9" spans="1:10">
      <c r="A9" s="4" t="s">
        <v>241</v>
      </c>
      <c r="C9" s="7" t="n">
        <v>34704</v>
      </c>
      <c r="D9" s="7" t="n">
        <v>23261</v>
      </c>
    </row>
    <row r="10" spans="1:10">
      <c r="A10" s="4" t="s">
        <v>245</v>
      </c>
    </row>
    <row r="11" spans="1:10">
      <c r="A11" s="3" t="s">
        <v>133</v>
      </c>
    </row>
    <row r="12" spans="1:10">
      <c r="A12" s="4" t="s">
        <v>246</v>
      </c>
      <c r="B12" s="7" t="n">
        <v>40000</v>
      </c>
    </row>
    <row r="13" spans="1:10">
      <c r="A13" s="4" t="s">
        <v>244</v>
      </c>
      <c r="E13" s="5" t="n">
        <v>2026031</v>
      </c>
      <c r="F13" s="5" t="n">
        <v>258860</v>
      </c>
      <c r="G13" s="5" t="n">
        <v>3192566</v>
      </c>
      <c r="H13" s="5" t="n">
        <v>690999</v>
      </c>
      <c r="I13" s="5" t="n">
        <v>4083134</v>
      </c>
    </row>
    <row r="14" spans="1:10">
      <c r="A14" s="4" t="s">
        <v>241</v>
      </c>
      <c r="E14" s="7" t="n">
        <v>12852</v>
      </c>
      <c r="F14" s="7" t="n">
        <v>1573</v>
      </c>
      <c r="G14" s="7" t="n">
        <v>21241</v>
      </c>
      <c r="H14" s="7" t="n">
        <v>5384</v>
      </c>
      <c r="I14" s="7" t="n">
        <v>27844</v>
      </c>
    </row>
    <row r="15" spans="1:10">
      <c r="A15" s="4" t="s">
        <v>247</v>
      </c>
      <c r="E15" s="7" t="n">
        <v>10864</v>
      </c>
      <c r="G15" s="7" t="n">
        <v>10864</v>
      </c>
      <c r="I15" s="7" t="n">
        <v>10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5</v>
      </c>
      <c r="D1" s="2" t="s">
        <v>1</v>
      </c>
    </row>
    <row r="2" spans="1:5">
      <c r="B2" s="2" t="s">
        <v>2</v>
      </c>
      <c r="C2" s="2" t="s">
        <v>66</v>
      </c>
      <c r="D2" s="2" t="s">
        <v>2</v>
      </c>
      <c r="E2" s="2" t="s">
        <v>66</v>
      </c>
    </row>
    <row r="3" spans="1:5">
      <c r="A3" s="3" t="s">
        <v>249</v>
      </c>
    </row>
    <row r="4" spans="1:5">
      <c r="A4" s="4" t="s">
        <v>250</v>
      </c>
      <c r="B4" s="7" t="n">
        <v>-15010</v>
      </c>
      <c r="C4" s="7" t="n">
        <v>-15567</v>
      </c>
      <c r="D4" s="7" t="n">
        <v>-42579</v>
      </c>
      <c r="E4" s="7" t="n">
        <v>-50284</v>
      </c>
    </row>
    <row r="5" spans="1:5">
      <c r="A5" s="4" t="s">
        <v>82</v>
      </c>
      <c r="B5" s="5" t="n">
        <v>39017922</v>
      </c>
      <c r="C5" s="5" t="n">
        <v>29087654</v>
      </c>
      <c r="D5" s="5" t="n">
        <v>37111200</v>
      </c>
      <c r="E5" s="5" t="n">
        <v>28601179</v>
      </c>
    </row>
    <row r="6" spans="1:5">
      <c r="A6" s="4" t="s">
        <v>251</v>
      </c>
      <c r="B6" s="9" t="n">
        <v>-0.38</v>
      </c>
      <c r="C6" s="9" t="n">
        <v>-0.54</v>
      </c>
      <c r="D6" s="9" t="n">
        <v>-1.15</v>
      </c>
      <c r="E6" s="9" t="n">
        <v>-1.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6</v>
      </c>
    </row>
    <row r="3" spans="1:3">
      <c r="A3" s="3" t="s">
        <v>253</v>
      </c>
    </row>
    <row r="4" spans="1:3">
      <c r="A4" s="4" t="s">
        <v>254</v>
      </c>
      <c r="B4" s="5" t="n">
        <v>5194742</v>
      </c>
      <c r="C4" s="5" t="n">
        <v>4125702</v>
      </c>
    </row>
    <row r="5" spans="1:3">
      <c r="A5" s="4" t="s">
        <v>255</v>
      </c>
    </row>
    <row r="6" spans="1:3">
      <c r="A6" s="3" t="s">
        <v>253</v>
      </c>
    </row>
    <row r="7" spans="1:3">
      <c r="A7" s="4" t="s">
        <v>254</v>
      </c>
      <c r="B7" s="5" t="n">
        <v>5175803</v>
      </c>
      <c r="C7" s="5" t="n">
        <v>4106763</v>
      </c>
    </row>
    <row r="8" spans="1:3">
      <c r="A8" s="4" t="s">
        <v>256</v>
      </c>
    </row>
    <row r="9" spans="1:3">
      <c r="A9" s="3" t="s">
        <v>253</v>
      </c>
    </row>
    <row r="10" spans="1:3">
      <c r="A10" s="4" t="s">
        <v>254</v>
      </c>
      <c r="B10" s="5" t="n">
        <v>18939</v>
      </c>
      <c r="C10" s="5" t="n">
        <v>189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8</v>
      </c>
    </row>
    <row r="3" spans="1:3">
      <c r="A3" s="4" t="s">
        <v>259</v>
      </c>
    </row>
    <row r="4" spans="1:3">
      <c r="A4" s="3" t="s">
        <v>137</v>
      </c>
    </row>
    <row r="5" spans="1:3">
      <c r="A5" s="4" t="s">
        <v>260</v>
      </c>
      <c r="C5" s="5" t="n">
        <v>1186328</v>
      </c>
    </row>
    <row r="6" spans="1:3">
      <c r="A6" s="4" t="s">
        <v>261</v>
      </c>
      <c r="B6" s="5" t="n">
        <v>1649106</v>
      </c>
    </row>
    <row r="7" spans="1:3">
      <c r="A7" s="4" t="s">
        <v>262</v>
      </c>
    </row>
    <row r="8" spans="1:3">
      <c r="A8" s="3" t="s">
        <v>137</v>
      </c>
    </row>
    <row r="9" spans="1:3">
      <c r="A9" s="4" t="s">
        <v>260</v>
      </c>
      <c r="C9" s="5" t="n">
        <v>148291</v>
      </c>
    </row>
    <row r="10" spans="1:3">
      <c r="A10" s="4" t="s">
        <v>261</v>
      </c>
      <c r="B10" s="5" t="n">
        <v>453824</v>
      </c>
    </row>
    <row r="11" spans="1:3">
      <c r="A11" s="4" t="s">
        <v>263</v>
      </c>
      <c r="B11" s="5" t="n">
        <v>291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265</v>
      </c>
    </row>
    <row r="2" spans="1:2">
      <c r="A2" s="3" t="s">
        <v>137</v>
      </c>
    </row>
    <row r="3" spans="1:2">
      <c r="A3" s="4" t="s">
        <v>266</v>
      </c>
      <c r="B3" s="5" t="n">
        <v>590000</v>
      </c>
    </row>
    <row r="4" spans="1:2">
      <c r="A4" s="4" t="s">
        <v>267</v>
      </c>
      <c r="B4" s="9" t="n">
        <v>10.94</v>
      </c>
    </row>
    <row r="5" spans="1:2">
      <c r="A5" s="4" t="s">
        <v>268</v>
      </c>
      <c r="B5" s="4" t="s">
        <v>269</v>
      </c>
    </row>
    <row r="6" spans="1:2">
      <c r="A6" s="4" t="s">
        <v>270</v>
      </c>
      <c r="B6" s="4" t="s">
        <v>271</v>
      </c>
    </row>
    <row r="7" spans="1:2">
      <c r="A7" s="4" t="s">
        <v>272</v>
      </c>
      <c r="B7" s="4" t="s">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98</v>
      </c>
      <c r="C4" s="7" t="n">
        <v>523</v>
      </c>
      <c r="D4" s="7" t="n">
        <v>1486</v>
      </c>
      <c r="E4" s="7" t="n">
        <v>1436</v>
      </c>
    </row>
    <row r="5" spans="1:5">
      <c r="A5" s="3" t="s">
        <v>69</v>
      </c>
    </row>
    <row r="6" spans="1:5">
      <c r="A6" s="4" t="s">
        <v>70</v>
      </c>
      <c r="B6" s="5" t="n">
        <v>9685</v>
      </c>
      <c r="C6" s="5" t="n">
        <v>8126</v>
      </c>
      <c r="D6" s="5" t="n">
        <v>26657</v>
      </c>
      <c r="E6" s="5" t="n">
        <v>22972</v>
      </c>
    </row>
    <row r="7" spans="1:5">
      <c r="A7" s="4" t="s">
        <v>71</v>
      </c>
      <c r="B7" s="5" t="n">
        <v>1067</v>
      </c>
      <c r="C7" s="5" t="n">
        <v>3238</v>
      </c>
      <c r="D7" s="5" t="n">
        <v>2651</v>
      </c>
      <c r="E7" s="5" t="n">
        <v>16097</v>
      </c>
    </row>
    <row r="8" spans="1:5">
      <c r="A8" s="4" t="s">
        <v>72</v>
      </c>
      <c r="B8" s="5" t="n">
        <v>4447</v>
      </c>
      <c r="C8" s="5" t="n">
        <v>4230</v>
      </c>
      <c r="D8" s="5" t="n">
        <v>13665</v>
      </c>
      <c r="E8" s="5" t="n">
        <v>11230</v>
      </c>
    </row>
    <row r="9" spans="1:5">
      <c r="A9" s="4" t="s">
        <v>73</v>
      </c>
      <c r="B9" s="5" t="n">
        <v>15314</v>
      </c>
      <c r="C9" s="5" t="n">
        <v>15719</v>
      </c>
      <c r="D9" s="5" t="n">
        <v>43321</v>
      </c>
      <c r="E9" s="5" t="n">
        <v>50643</v>
      </c>
    </row>
    <row r="10" spans="1:5">
      <c r="A10" s="4" t="s">
        <v>74</v>
      </c>
      <c r="B10" s="5" t="n">
        <v>-14816</v>
      </c>
      <c r="C10" s="5" t="n">
        <v>-15196</v>
      </c>
      <c r="D10" s="5" t="n">
        <v>-41835</v>
      </c>
      <c r="E10" s="5" t="n">
        <v>-49207</v>
      </c>
    </row>
    <row r="11" spans="1:5">
      <c r="A11" s="3" t="s">
        <v>75</v>
      </c>
    </row>
    <row r="12" spans="1:5">
      <c r="A12" s="4" t="s">
        <v>76</v>
      </c>
      <c r="B12" s="5" t="n">
        <v>230</v>
      </c>
      <c r="C12" s="5" t="n">
        <v>115</v>
      </c>
      <c r="D12" s="5" t="n">
        <v>621</v>
      </c>
      <c r="E12" s="5" t="n">
        <v>320</v>
      </c>
    </row>
    <row r="13" spans="1:5">
      <c r="A13" s="4" t="s">
        <v>77</v>
      </c>
      <c r="B13" s="5" t="n">
        <v>-424</v>
      </c>
      <c r="C13" s="5" t="n">
        <v>-491</v>
      </c>
      <c r="D13" s="5" t="n">
        <v>-1365</v>
      </c>
      <c r="E13" s="5" t="n">
        <v>-1402</v>
      </c>
    </row>
    <row r="14" spans="1:5">
      <c r="A14" s="4" t="s">
        <v>78</v>
      </c>
      <c r="C14" s="5" t="n">
        <v>5</v>
      </c>
      <c r="E14" s="5" t="n">
        <v>5</v>
      </c>
    </row>
    <row r="15" spans="1:5">
      <c r="A15" s="4" t="s">
        <v>79</v>
      </c>
      <c r="B15" s="5" t="n">
        <v>-194</v>
      </c>
      <c r="C15" s="5" t="n">
        <v>-371</v>
      </c>
      <c r="D15" s="5" t="n">
        <v>-744</v>
      </c>
      <c r="E15" s="5" t="n">
        <v>-1077</v>
      </c>
    </row>
    <row r="16" spans="1:5">
      <c r="A16" s="4" t="s">
        <v>80</v>
      </c>
      <c r="B16" s="7" t="n">
        <v>-15010</v>
      </c>
      <c r="C16" s="7" t="n">
        <v>-15567</v>
      </c>
      <c r="D16" s="7" t="n">
        <v>-42579</v>
      </c>
      <c r="E16" s="7" t="n">
        <v>-50284</v>
      </c>
    </row>
    <row r="17" spans="1:5">
      <c r="A17" s="4" t="s">
        <v>81</v>
      </c>
      <c r="B17" s="9" t="n">
        <v>-0.38</v>
      </c>
      <c r="C17" s="9" t="n">
        <v>-0.54</v>
      </c>
      <c r="D17" s="9" t="n">
        <v>-1.15</v>
      </c>
      <c r="E17" s="9" t="n">
        <v>-1.76</v>
      </c>
    </row>
    <row r="18" spans="1:5">
      <c r="A18" s="4" t="s">
        <v>82</v>
      </c>
      <c r="B18" s="5" t="n">
        <v>39017922</v>
      </c>
      <c r="C18" s="5" t="n">
        <v>29087654</v>
      </c>
      <c r="D18" s="5" t="n">
        <v>37111200</v>
      </c>
      <c r="E18" s="5" t="n">
        <v>28601179</v>
      </c>
    </row>
    <row r="19" spans="1:5">
      <c r="A19" s="3" t="s">
        <v>83</v>
      </c>
    </row>
    <row r="20" spans="1:5">
      <c r="A20" s="4" t="s">
        <v>80</v>
      </c>
      <c r="B20" s="7" t="n">
        <v>-15010</v>
      </c>
      <c r="C20" s="7" t="n">
        <v>-15567</v>
      </c>
      <c r="D20" s="7" t="n">
        <v>-42579</v>
      </c>
      <c r="E20" s="7" t="n">
        <v>-50284</v>
      </c>
    </row>
    <row r="21" spans="1:5">
      <c r="A21" s="3" t="s">
        <v>84</v>
      </c>
    </row>
    <row r="22" spans="1:5">
      <c r="A22" s="4" t="s">
        <v>85</v>
      </c>
      <c r="E22" s="5" t="n">
        <v>5</v>
      </c>
    </row>
    <row r="23" spans="1:5">
      <c r="A23" s="4" t="s">
        <v>86</v>
      </c>
      <c r="E23" s="5" t="n">
        <v>5</v>
      </c>
    </row>
    <row r="24" spans="1:5">
      <c r="A24" s="4" t="s">
        <v>87</v>
      </c>
      <c r="B24" s="5" t="n">
        <v>-15010</v>
      </c>
      <c r="C24" s="5" t="n">
        <v>-15567</v>
      </c>
      <c r="D24" s="5" t="n">
        <v>-42579</v>
      </c>
      <c r="E24" s="5" t="n">
        <v>-50279</v>
      </c>
    </row>
    <row r="25" spans="1:5">
      <c r="A25" s="4" t="s">
        <v>88</v>
      </c>
    </row>
    <row r="26" spans="1:5">
      <c r="A26" s="3" t="s">
        <v>67</v>
      </c>
    </row>
    <row r="27" spans="1:5">
      <c r="A27" s="4" t="s">
        <v>68</v>
      </c>
      <c r="B27" s="5" t="n">
        <v>498</v>
      </c>
      <c r="C27" s="5" t="n">
        <v>523</v>
      </c>
      <c r="D27" s="5" t="n">
        <v>1486</v>
      </c>
      <c r="E27" s="5" t="n">
        <v>1436</v>
      </c>
    </row>
    <row r="28" spans="1:5">
      <c r="A28" s="3" t="s">
        <v>69</v>
      </c>
    </row>
    <row r="29" spans="1:5">
      <c r="A29" s="4" t="s">
        <v>89</v>
      </c>
      <c r="B29" s="7" t="n">
        <v>115</v>
      </c>
      <c r="C29" s="7" t="n">
        <v>125</v>
      </c>
      <c r="D29" s="7" t="n">
        <v>348</v>
      </c>
      <c r="E29" s="7" t="n">
        <v>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74</v>
      </c>
      <c r="B1" s="2" t="s">
        <v>65</v>
      </c>
      <c r="D1" s="2" t="s">
        <v>1</v>
      </c>
    </row>
    <row r="2" spans="1:5">
      <c r="B2" s="2" t="s">
        <v>2</v>
      </c>
      <c r="C2" s="2" t="s">
        <v>66</v>
      </c>
      <c r="D2" s="2" t="s">
        <v>2</v>
      </c>
      <c r="E2" s="2" t="s">
        <v>66</v>
      </c>
    </row>
    <row r="3" spans="1:5">
      <c r="A3" s="3" t="s">
        <v>275</v>
      </c>
    </row>
    <row r="4" spans="1:5">
      <c r="A4" s="4" t="s">
        <v>93</v>
      </c>
      <c r="B4" s="7" t="n">
        <v>1873</v>
      </c>
      <c r="C4" s="7" t="n">
        <v>1751</v>
      </c>
      <c r="D4" s="7" t="n">
        <v>5534</v>
      </c>
      <c r="E4" s="7" t="n">
        <v>5212</v>
      </c>
    </row>
    <row r="5" spans="1:5">
      <c r="A5" s="4" t="s">
        <v>276</v>
      </c>
      <c r="B5" s="7" t="n">
        <v>12789</v>
      </c>
      <c r="D5" s="7" t="n">
        <v>12789</v>
      </c>
    </row>
    <row r="6" spans="1:5">
      <c r="A6" s="4" t="s">
        <v>277</v>
      </c>
      <c r="D6" s="4" t="s">
        <v>278</v>
      </c>
    </row>
    <row r="7" spans="1:5">
      <c r="A7" s="4" t="s">
        <v>279</v>
      </c>
      <c r="B7" s="5" t="n">
        <v>17084</v>
      </c>
      <c r="D7" s="5" t="n">
        <v>17084</v>
      </c>
    </row>
    <row r="8" spans="1:5">
      <c r="A8" s="4" t="s">
        <v>280</v>
      </c>
    </row>
    <row r="9" spans="1:5">
      <c r="A9" s="3" t="s">
        <v>275</v>
      </c>
    </row>
    <row r="10" spans="1:5">
      <c r="A10" s="4" t="s">
        <v>93</v>
      </c>
      <c r="B10" s="7" t="n">
        <v>627</v>
      </c>
      <c r="C10" s="5" t="n">
        <v>563</v>
      </c>
      <c r="D10" s="7" t="n">
        <v>1853</v>
      </c>
      <c r="E10" s="5" t="n">
        <v>1674</v>
      </c>
    </row>
    <row r="11" spans="1:5">
      <c r="A11" s="4" t="s">
        <v>281</v>
      </c>
    </row>
    <row r="12" spans="1:5">
      <c r="A12" s="3" t="s">
        <v>275</v>
      </c>
    </row>
    <row r="13" spans="1:5">
      <c r="A13" s="4" t="s">
        <v>93</v>
      </c>
      <c r="B13" s="5" t="n">
        <v>116</v>
      </c>
      <c r="C13" s="5" t="n">
        <v>59</v>
      </c>
      <c r="D13" s="5" t="n">
        <v>343</v>
      </c>
      <c r="E13" s="5" t="n">
        <v>527</v>
      </c>
    </row>
    <row r="14" spans="1:5">
      <c r="A14" s="4" t="s">
        <v>282</v>
      </c>
    </row>
    <row r="15" spans="1:5">
      <c r="A15" s="3" t="s">
        <v>275</v>
      </c>
    </row>
    <row r="16" spans="1:5">
      <c r="A16" s="4" t="s">
        <v>93</v>
      </c>
      <c r="B16" s="7" t="n">
        <v>1130</v>
      </c>
      <c r="C16" s="7" t="n">
        <v>1129</v>
      </c>
      <c r="D16" s="7" t="n">
        <v>3338</v>
      </c>
      <c r="E16" s="7" t="n">
        <v>30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201</v>
      </c>
      <c r="C1" s="2" t="s">
        <v>284</v>
      </c>
    </row>
    <row r="2" spans="1:3">
      <c r="B2" s="2" t="s">
        <v>285</v>
      </c>
      <c r="C2" s="2" t="s">
        <v>2</v>
      </c>
    </row>
    <row r="3" spans="1:3">
      <c r="A3" s="4" t="s">
        <v>286</v>
      </c>
    </row>
    <row r="4" spans="1:3">
      <c r="A4" s="3" t="s">
        <v>139</v>
      </c>
    </row>
    <row r="5" spans="1:3">
      <c r="A5" s="4" t="s">
        <v>287</v>
      </c>
      <c r="C5" s="7" t="n">
        <v>199</v>
      </c>
    </row>
    <row r="6" spans="1:3">
      <c r="A6" s="4" t="s">
        <v>288</v>
      </c>
    </row>
    <row r="7" spans="1:3">
      <c r="A7" s="3" t="s">
        <v>139</v>
      </c>
    </row>
    <row r="8" spans="1:3">
      <c r="A8" s="4" t="s">
        <v>205</v>
      </c>
      <c r="B8" s="7" t="n">
        <v>25000</v>
      </c>
    </row>
    <row r="9" spans="1:3">
      <c r="A9" s="4" t="s">
        <v>206</v>
      </c>
      <c r="B9" s="7" t="n">
        <v>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9</v>
      </c>
      <c r="B1" s="2" t="s">
        <v>65</v>
      </c>
      <c r="C1" s="2" t="s">
        <v>1</v>
      </c>
    </row>
    <row r="2" spans="1:5">
      <c r="B2" s="2" t="s">
        <v>2</v>
      </c>
      <c r="C2" s="2" t="s">
        <v>2</v>
      </c>
      <c r="D2" s="2" t="s">
        <v>66</v>
      </c>
      <c r="E2" s="2" t="s">
        <v>27</v>
      </c>
    </row>
    <row r="3" spans="1:5">
      <c r="A3" s="4" t="s">
        <v>290</v>
      </c>
    </row>
    <row r="4" spans="1:5">
      <c r="A4" s="3" t="s">
        <v>142</v>
      </c>
    </row>
    <row r="5" spans="1:5">
      <c r="A5" s="4" t="s">
        <v>291</v>
      </c>
      <c r="B5" s="4" t="s">
        <v>292</v>
      </c>
      <c r="C5" s="4" t="s">
        <v>292</v>
      </c>
    </row>
    <row r="6" spans="1:5">
      <c r="A6" s="4" t="s">
        <v>293</v>
      </c>
    </row>
    <row r="7" spans="1:5">
      <c r="A7" s="3" t="s">
        <v>142</v>
      </c>
    </row>
    <row r="8" spans="1:5">
      <c r="A8" s="4" t="s">
        <v>294</v>
      </c>
      <c r="D8" s="7" t="n">
        <v>864</v>
      </c>
    </row>
    <row r="9" spans="1:5">
      <c r="A9" s="4" t="s">
        <v>38</v>
      </c>
      <c r="B9" s="7" t="n">
        <v>0</v>
      </c>
      <c r="C9" s="7" t="n">
        <v>0</v>
      </c>
      <c r="E9" s="7" t="n">
        <v>0</v>
      </c>
    </row>
    <row r="10" spans="1:5">
      <c r="A10" s="4" t="s">
        <v>295</v>
      </c>
    </row>
    <row r="11" spans="1:5">
      <c r="A11" s="3" t="s">
        <v>142</v>
      </c>
    </row>
    <row r="12" spans="1:5">
      <c r="A12" s="4" t="s">
        <v>294</v>
      </c>
      <c r="B12" s="5" t="n">
        <v>155</v>
      </c>
      <c r="C12" s="5" t="n">
        <v>376</v>
      </c>
    </row>
    <row r="13" spans="1:5">
      <c r="A13" s="4" t="s">
        <v>296</v>
      </c>
      <c r="B13" s="7" t="n">
        <v>65</v>
      </c>
      <c r="C13" s="7" t="n">
        <v>6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297</v>
      </c>
      <c r="B1" s="2" t="s">
        <v>298</v>
      </c>
      <c r="C1" s="2" t="s">
        <v>299</v>
      </c>
      <c r="D1" s="2" t="s">
        <v>300</v>
      </c>
    </row>
    <row r="2" spans="1:4">
      <c r="A2" s="4" t="s">
        <v>301</v>
      </c>
    </row>
    <row r="3" spans="1:4">
      <c r="A3" s="3" t="s">
        <v>302</v>
      </c>
    </row>
    <row r="4" spans="1:4">
      <c r="A4" s="4" t="s">
        <v>303</v>
      </c>
      <c r="D4" s="7" t="n">
        <v>386</v>
      </c>
    </row>
    <row r="5" spans="1:4">
      <c r="A5" s="4" t="s">
        <v>304</v>
      </c>
    </row>
    <row r="6" spans="1:4">
      <c r="A6" s="3" t="s">
        <v>302</v>
      </c>
    </row>
    <row r="7" spans="1:4">
      <c r="A7" s="4" t="s">
        <v>303</v>
      </c>
      <c r="C7" s="7" t="n">
        <v>417</v>
      </c>
    </row>
    <row r="8" spans="1:4">
      <c r="A8" s="4" t="s">
        <v>305</v>
      </c>
      <c r="C8" s="7" t="n">
        <v>62</v>
      </c>
    </row>
    <row r="9" spans="1:4">
      <c r="A9" s="4" t="s">
        <v>306</v>
      </c>
    </row>
    <row r="10" spans="1:4">
      <c r="A10" s="3" t="s">
        <v>307</v>
      </c>
    </row>
    <row r="11" spans="1:4">
      <c r="A11" s="4" t="s">
        <v>308</v>
      </c>
      <c r="B11" s="5" t="n">
        <v>30</v>
      </c>
    </row>
    <row r="12" spans="1:4">
      <c r="A12" s="3" t="s">
        <v>302</v>
      </c>
    </row>
    <row r="13" spans="1:4">
      <c r="A13" s="4" t="s">
        <v>302</v>
      </c>
      <c r="D13" s="7" t="n">
        <v>1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09</v>
      </c>
      <c r="B1" s="2" t="s">
        <v>1</v>
      </c>
    </row>
    <row r="2" spans="1:2">
      <c r="B2" s="2" t="s">
        <v>195</v>
      </c>
    </row>
    <row r="3" spans="1:2">
      <c r="A3" s="3" t="s">
        <v>310</v>
      </c>
    </row>
    <row r="4" spans="1:2">
      <c r="A4" s="4" t="s">
        <v>311</v>
      </c>
      <c r="B4" s="7" t="n">
        <v>960</v>
      </c>
    </row>
    <row r="5" spans="1:2">
      <c r="A5" s="4" t="s">
        <v>312</v>
      </c>
      <c r="B5" s="5" t="n">
        <v>-822</v>
      </c>
    </row>
    <row r="6" spans="1:2">
      <c r="A6" s="4" t="s">
        <v>313</v>
      </c>
      <c r="B6" s="7" t="n">
        <v>1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14</v>
      </c>
      <c r="B1" s="2" t="s">
        <v>201</v>
      </c>
      <c r="C1" s="2" t="s">
        <v>65</v>
      </c>
      <c r="E1" s="2" t="s">
        <v>1</v>
      </c>
      <c r="G1" s="2" t="s">
        <v>315</v>
      </c>
    </row>
    <row r="2" spans="1:8">
      <c r="B2" s="2" t="s">
        <v>316</v>
      </c>
      <c r="C2" s="2" t="s">
        <v>2</v>
      </c>
      <c r="D2" s="2" t="s">
        <v>66</v>
      </c>
      <c r="E2" s="2" t="s">
        <v>2</v>
      </c>
      <c r="F2" s="2" t="s">
        <v>66</v>
      </c>
      <c r="G2" s="2" t="s">
        <v>2</v>
      </c>
      <c r="H2" s="2" t="s">
        <v>317</v>
      </c>
    </row>
    <row r="3" spans="1:8">
      <c r="A3" s="3" t="s">
        <v>146</v>
      </c>
    </row>
    <row r="4" spans="1:8">
      <c r="A4" s="4" t="s">
        <v>241</v>
      </c>
      <c r="E4" s="7" t="n">
        <v>55961</v>
      </c>
      <c r="F4" s="7" t="n">
        <v>28657</v>
      </c>
    </row>
    <row r="5" spans="1:8">
      <c r="A5" s="4" t="s">
        <v>245</v>
      </c>
    </row>
    <row r="6" spans="1:8">
      <c r="A6" s="3" t="s">
        <v>146</v>
      </c>
    </row>
    <row r="7" spans="1:8">
      <c r="A7" s="4" t="s">
        <v>244</v>
      </c>
      <c r="C7" s="5" t="n">
        <v>2026031</v>
      </c>
      <c r="D7" s="5" t="n">
        <v>258860</v>
      </c>
      <c r="E7" s="5" t="n">
        <v>3192566</v>
      </c>
      <c r="F7" s="5" t="n">
        <v>690999</v>
      </c>
      <c r="G7" s="5" t="n">
        <v>4083134</v>
      </c>
    </row>
    <row r="8" spans="1:8">
      <c r="A8" s="4" t="s">
        <v>241</v>
      </c>
      <c r="C8" s="7" t="n">
        <v>12852</v>
      </c>
      <c r="D8" s="7" t="n">
        <v>1573</v>
      </c>
      <c r="E8" s="7" t="n">
        <v>21241</v>
      </c>
      <c r="F8" s="7" t="n">
        <v>5384</v>
      </c>
      <c r="G8" s="7" t="n">
        <v>27844</v>
      </c>
    </row>
    <row r="9" spans="1:8">
      <c r="A9" s="4" t="s">
        <v>247</v>
      </c>
      <c r="C9" s="7" t="n">
        <v>10864</v>
      </c>
      <c r="E9" s="7" t="n">
        <v>10864</v>
      </c>
      <c r="G9" s="7" t="n">
        <v>10864</v>
      </c>
    </row>
    <row r="10" spans="1:8">
      <c r="A10" s="4" t="s">
        <v>318</v>
      </c>
    </row>
    <row r="11" spans="1:8">
      <c r="A11" s="3" t="s">
        <v>146</v>
      </c>
    </row>
    <row r="12" spans="1:8">
      <c r="A12" s="4" t="s">
        <v>244</v>
      </c>
      <c r="B12" s="5" t="n">
        <v>562309</v>
      </c>
    </row>
    <row r="13" spans="1:8">
      <c r="A13" s="4" t="s">
        <v>241</v>
      </c>
      <c r="B13" s="7" t="n">
        <v>3602</v>
      </c>
    </row>
    <row r="14" spans="1:8">
      <c r="A14" s="4" t="s">
        <v>247</v>
      </c>
      <c r="H14" s="7" t="n">
        <v>717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0</v>
      </c>
      <c r="B4" s="7" t="n">
        <v>-42579</v>
      </c>
      <c r="C4" s="7" t="n">
        <v>-50284</v>
      </c>
    </row>
    <row r="5" spans="1:3">
      <c r="A5" s="3" t="s">
        <v>92</v>
      </c>
    </row>
    <row r="6" spans="1:3">
      <c r="A6" s="4" t="s">
        <v>93</v>
      </c>
      <c r="B6" s="5" t="n">
        <v>5534</v>
      </c>
      <c r="C6" s="5" t="n">
        <v>5212</v>
      </c>
    </row>
    <row r="7" spans="1:3">
      <c r="A7" s="4" t="s">
        <v>94</v>
      </c>
      <c r="B7" s="5" t="n">
        <v>265</v>
      </c>
      <c r="C7" s="5" t="n">
        <v>309</v>
      </c>
    </row>
    <row r="8" spans="1:3">
      <c r="A8" s="4" t="s">
        <v>95</v>
      </c>
      <c r="B8" s="5" t="n">
        <v>1704</v>
      </c>
      <c r="C8" s="5" t="n">
        <v>1097</v>
      </c>
    </row>
    <row r="9" spans="1:3">
      <c r="A9" s="4" t="s">
        <v>96</v>
      </c>
      <c r="C9" s="5" t="n">
        <v>-5</v>
      </c>
    </row>
    <row r="10" spans="1:3">
      <c r="A10" s="4" t="s">
        <v>97</v>
      </c>
      <c r="C10" s="5" t="n">
        <v>-3</v>
      </c>
    </row>
    <row r="11" spans="1:3">
      <c r="A11" s="4" t="s">
        <v>98</v>
      </c>
      <c r="C11" s="5" t="n">
        <v>17</v>
      </c>
    </row>
    <row r="12" spans="1:3">
      <c r="A12" s="3" t="s">
        <v>99</v>
      </c>
    </row>
    <row r="13" spans="1:3">
      <c r="A13" s="4" t="s">
        <v>30</v>
      </c>
      <c r="B13" s="5" t="n">
        <v>-14</v>
      </c>
      <c r="C13" s="5" t="n">
        <v>-28</v>
      </c>
    </row>
    <row r="14" spans="1:3">
      <c r="A14" s="4" t="s">
        <v>32</v>
      </c>
      <c r="B14" s="5" t="n">
        <v>382</v>
      </c>
      <c r="C14" s="5" t="n">
        <v>507</v>
      </c>
    </row>
    <row r="15" spans="1:3">
      <c r="A15" s="4" t="s">
        <v>31</v>
      </c>
      <c r="B15" s="5" t="n">
        <v>20</v>
      </c>
      <c r="C15" s="5" t="n">
        <v>-14</v>
      </c>
    </row>
    <row r="16" spans="1:3">
      <c r="A16" s="4" t="s">
        <v>38</v>
      </c>
      <c r="B16" s="5" t="n">
        <v>-1003</v>
      </c>
      <c r="C16" s="5" t="n">
        <v>163</v>
      </c>
    </row>
    <row r="17" spans="1:3">
      <c r="A17" s="4" t="s">
        <v>39</v>
      </c>
      <c r="B17" s="5" t="n">
        <v>112</v>
      </c>
      <c r="C17" s="5" t="n">
        <v>2939</v>
      </c>
    </row>
    <row r="18" spans="1:3">
      <c r="A18" s="4" t="s">
        <v>100</v>
      </c>
      <c r="B18" s="5" t="n">
        <v>-35579</v>
      </c>
      <c r="C18" s="5" t="n">
        <v>-40090</v>
      </c>
    </row>
    <row r="19" spans="1:3">
      <c r="A19" s="3" t="s">
        <v>101</v>
      </c>
    </row>
    <row r="20" spans="1:3">
      <c r="A20" s="4" t="s">
        <v>102</v>
      </c>
      <c r="B20" s="5" t="n">
        <v>-1410</v>
      </c>
      <c r="C20" s="5" t="n">
        <v>-7688</v>
      </c>
    </row>
    <row r="21" spans="1:3">
      <c r="A21" s="4" t="s">
        <v>103</v>
      </c>
      <c r="C21" s="5" t="n">
        <v>5</v>
      </c>
    </row>
    <row r="22" spans="1:3">
      <c r="A22" s="4" t="s">
        <v>104</v>
      </c>
      <c r="C22" s="5" t="n">
        <v>-3000</v>
      </c>
    </row>
    <row r="23" spans="1:3">
      <c r="A23" s="4" t="s">
        <v>105</v>
      </c>
      <c r="C23" s="5" t="n">
        <v>38200</v>
      </c>
    </row>
    <row r="24" spans="1:3">
      <c r="A24" s="4" t="s">
        <v>106</v>
      </c>
      <c r="B24" s="5" t="n">
        <v>-1410</v>
      </c>
      <c r="C24" s="5" t="n">
        <v>27517</v>
      </c>
    </row>
    <row r="25" spans="1:3">
      <c r="A25" s="3" t="s">
        <v>107</v>
      </c>
    </row>
    <row r="26" spans="1:3">
      <c r="A26" s="4" t="s">
        <v>108</v>
      </c>
      <c r="C26" s="5" t="n">
        <v>3700</v>
      </c>
    </row>
    <row r="27" spans="1:3">
      <c r="A27" s="4" t="s">
        <v>109</v>
      </c>
      <c r="B27" s="5" t="n">
        <v>346</v>
      </c>
      <c r="C27" s="5" t="n">
        <v>179</v>
      </c>
    </row>
    <row r="28" spans="1:3">
      <c r="A28" s="4" t="s">
        <v>110</v>
      </c>
      <c r="B28" s="5" t="n">
        <v>119</v>
      </c>
      <c r="C28" s="5" t="n">
        <v>157</v>
      </c>
    </row>
    <row r="29" spans="1:3">
      <c r="A29" s="4" t="s">
        <v>111</v>
      </c>
      <c r="B29" s="5" t="n">
        <v>55961</v>
      </c>
      <c r="C29" s="5" t="n">
        <v>28657</v>
      </c>
    </row>
    <row r="30" spans="1:3">
      <c r="A30" s="4" t="s">
        <v>112</v>
      </c>
      <c r="C30" s="5" t="n">
        <v>-591</v>
      </c>
    </row>
    <row r="31" spans="1:3">
      <c r="A31" s="4" t="s">
        <v>113</v>
      </c>
      <c r="B31" s="5" t="n">
        <v>-4114</v>
      </c>
      <c r="C31" s="5" t="n">
        <v>-1300</v>
      </c>
    </row>
    <row r="32" spans="1:3">
      <c r="A32" s="4" t="s">
        <v>114</v>
      </c>
      <c r="B32" s="5" t="n">
        <v>52312</v>
      </c>
      <c r="C32" s="5" t="n">
        <v>30802</v>
      </c>
    </row>
    <row r="33" spans="1:3">
      <c r="A33" s="4" t="s">
        <v>115</v>
      </c>
      <c r="B33" s="5" t="n">
        <v>15323</v>
      </c>
      <c r="C33" s="5" t="n">
        <v>18229</v>
      </c>
    </row>
    <row r="34" spans="1:3">
      <c r="A34" s="4" t="s">
        <v>116</v>
      </c>
      <c r="B34" s="5" t="n">
        <v>43152</v>
      </c>
      <c r="C34" s="5" t="n">
        <v>34664</v>
      </c>
    </row>
    <row r="35" spans="1:3">
      <c r="A35" s="4" t="s">
        <v>117</v>
      </c>
      <c r="B35" s="5" t="n">
        <v>58475</v>
      </c>
      <c r="C35" s="5" t="n">
        <v>52893</v>
      </c>
    </row>
    <row r="36" spans="1:3">
      <c r="A36" s="3" t="s">
        <v>118</v>
      </c>
    </row>
    <row r="37" spans="1:3">
      <c r="A37" s="4" t="s">
        <v>119</v>
      </c>
      <c r="B37" s="5" t="n">
        <v>198</v>
      </c>
      <c r="C37" s="5" t="n">
        <v>314</v>
      </c>
    </row>
    <row r="38" spans="1:3">
      <c r="A38" s="4" t="s">
        <v>120</v>
      </c>
      <c r="B38" s="7" t="n">
        <v>11</v>
      </c>
      <c r="C38"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1:38Z</dcterms:created>
  <dcterms:modified xmlns:dcterms="http://purl.org/dc/terms/" xmlns:xsi="http://www.w3.org/2001/XMLSchema-instance" xsi:type="dcterms:W3CDTF">2018-11-07T16:11:38Z</dcterms:modified>
</cp:coreProperties>
</file>